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 P"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Critical Accounting Policies an" sheetId="10" state="visible" r:id="rId10"/>
    <sheet xmlns:r="http://schemas.openxmlformats.org/officeDocument/2006/relationships" name="Recent Accounting Pronouncement" sheetId="11" state="visible" r:id="rId11"/>
    <sheet xmlns:r="http://schemas.openxmlformats.org/officeDocument/2006/relationships" name="Net Income (Loss) Per Common Sh" sheetId="12" state="visible" r:id="rId12"/>
    <sheet xmlns:r="http://schemas.openxmlformats.org/officeDocument/2006/relationships" name="Major Customers" sheetId="13" state="visible" r:id="rId13"/>
    <sheet xmlns:r="http://schemas.openxmlformats.org/officeDocument/2006/relationships" name="Leases" sheetId="14" state="visible" r:id="rId14"/>
    <sheet xmlns:r="http://schemas.openxmlformats.org/officeDocument/2006/relationships" name="Subsequent Event" sheetId="15" state="visible" r:id="rId15"/>
    <sheet xmlns:r="http://schemas.openxmlformats.org/officeDocument/2006/relationships" name="Critical Accounting Policies _2" sheetId="16" state="visible" r:id="rId16"/>
    <sheet xmlns:r="http://schemas.openxmlformats.org/officeDocument/2006/relationships" name="Net Income (Loss) Per Common _2" sheetId="17" state="visible" r:id="rId17"/>
    <sheet xmlns:r="http://schemas.openxmlformats.org/officeDocument/2006/relationships" name="Leases (Tables)" sheetId="18" state="visible" r:id="rId18"/>
    <sheet xmlns:r="http://schemas.openxmlformats.org/officeDocument/2006/relationships" name="Critical Accounting Policies _3" sheetId="19" state="visible" r:id="rId19"/>
    <sheet xmlns:r="http://schemas.openxmlformats.org/officeDocument/2006/relationships" name="Net Income (Loss) Per Common _3" sheetId="20" state="visible" r:id="rId20"/>
    <sheet xmlns:r="http://schemas.openxmlformats.org/officeDocument/2006/relationships" name="Major Customers (Details)" sheetId="21" state="visible" r:id="rId21"/>
    <sheet xmlns:r="http://schemas.openxmlformats.org/officeDocument/2006/relationships" name="Inventory (Details)" sheetId="22" state="visible" r:id="rId22"/>
    <sheet xmlns:r="http://schemas.openxmlformats.org/officeDocument/2006/relationships" name="Leases (Details)" sheetId="23" state="visible" r:id="rId23"/>
    <sheet xmlns:r="http://schemas.openxmlformats.org/officeDocument/2006/relationships" name="Property, Plant &amp; Equipment (De" sheetId="24" state="visible" r:id="rId24"/>
    <sheet xmlns:r="http://schemas.openxmlformats.org/officeDocument/2006/relationships" name="Goodwill and Intangibles - Good" sheetId="25" state="visible" r:id="rId25"/>
    <sheet xmlns:r="http://schemas.openxmlformats.org/officeDocument/2006/relationships" name="Post Retirement Benefits (Detai" sheetId="26" state="visible" r:id="rId26"/>
    <sheet xmlns:r="http://schemas.openxmlformats.org/officeDocument/2006/relationships" name="Debt (Details)" sheetId="27" state="visible" r:id="rId27"/>
    <sheet xmlns:r="http://schemas.openxmlformats.org/officeDocument/2006/relationships" name="Income Taxes (Details)" sheetId="28" state="visible" r:id="rId28"/>
    <sheet xmlns:r="http://schemas.openxmlformats.org/officeDocument/2006/relationships" name="Stock Based Compensation - Rest" sheetId="29" state="visible" r:id="rId29"/>
    <sheet xmlns:r="http://schemas.openxmlformats.org/officeDocument/2006/relationships" name="Stock Based Compensation - Stoc" sheetId="30" state="visible" r:id="rId30"/>
    <sheet xmlns:r="http://schemas.openxmlformats.org/officeDocument/2006/relationships" name="Accumulated Other Comprehensive" sheetId="31" state="visible" r:id="rId31"/>
    <sheet xmlns:r="http://schemas.openxmlformats.org/officeDocument/2006/relationships" name="Subsequent Event (Narrative) (D" sheetId="32" state="visible" r:id="rId32"/>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 / shares</t>
        </is>
      </c>
      <c r="B1" s="2" t="inlineStr">
        <is>
          <t>9 Months Ended</t>
        </is>
      </c>
    </row>
    <row r="2">
      <c r="B2" s="2" t="inlineStr">
        <is>
          <t>Sep. 30, 2020</t>
        </is>
      </c>
      <c r="C2" s="2" t="inlineStr">
        <is>
          <t>Nov. 06, 2020</t>
        </is>
      </c>
    </row>
    <row r="3">
      <c r="A3" s="3" t="inlineStr">
        <is>
          <t>Cover [Abstract]</t>
        </is>
      </c>
    </row>
    <row r="4">
      <c r="A4" s="4" t="inlineStr">
        <is>
          <t>Entity Central Index Key</t>
        </is>
      </c>
      <c r="B4" s="4" t="inlineStr">
        <is>
          <t>0001026655</t>
        </is>
      </c>
    </row>
    <row r="5">
      <c r="A5" s="4" t="inlineStr">
        <is>
          <t>Amendment Flag</t>
        </is>
      </c>
      <c r="B5" s="4" t="inlineStr">
        <is>
          <t>false</t>
        </is>
      </c>
    </row>
    <row r="6">
      <c r="A6" s="4" t="inlineStr">
        <is>
          <t>Document Fiscal Year Focus</t>
        </is>
      </c>
      <c r="B6" s="4" t="inlineStr">
        <is>
          <t>2020</t>
        </is>
      </c>
    </row>
    <row r="7">
      <c r="A7" s="4" t="inlineStr">
        <is>
          <t>Document Fiscal Period Focus</t>
        </is>
      </c>
      <c r="B7" s="4" t="inlineStr">
        <is>
          <t>Q3</t>
        </is>
      </c>
    </row>
    <row r="8">
      <c r="A8" s="4" t="inlineStr">
        <is>
          <t>Current Fiscal Year End Date</t>
        </is>
      </c>
      <c r="B8" s="4" t="inlineStr">
        <is>
          <t>--12-31</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Sep. 30,
		2020</t>
        </is>
      </c>
    </row>
    <row r="12">
      <c r="A12" s="4" t="inlineStr">
        <is>
          <t>Document Transition Report</t>
        </is>
      </c>
      <c r="B12" s="4" t="inlineStr">
        <is>
          <t>false</t>
        </is>
      </c>
    </row>
    <row r="13">
      <c r="A13" s="4" t="inlineStr">
        <is>
          <t>Entity Registrant Name</t>
        </is>
      </c>
      <c r="B13" s="4" t="inlineStr">
        <is>
          <t>CORE MOLDING TECHNOLOGIES, INC.</t>
        </is>
      </c>
    </row>
    <row r="14">
      <c r="A14" s="4" t="inlineStr">
        <is>
          <t>Entity File Number</t>
        </is>
      </c>
      <c r="B14" s="4" t="inlineStr">
        <is>
          <t>001-12505</t>
        </is>
      </c>
    </row>
    <row r="15">
      <c r="A15" s="4" t="inlineStr">
        <is>
          <t>Entity Incorporation, State or Country Code</t>
        </is>
      </c>
      <c r="B15" s="4" t="inlineStr">
        <is>
          <t>DE</t>
        </is>
      </c>
    </row>
    <row r="16">
      <c r="A16" s="4" t="inlineStr">
        <is>
          <t>Entity Tax Identification Number</t>
        </is>
      </c>
      <c r="B16" s="4" t="inlineStr">
        <is>
          <t>31-1481870</t>
        </is>
      </c>
    </row>
    <row r="17">
      <c r="A17" s="4" t="inlineStr">
        <is>
          <t>Entity Address, Address Line One</t>
        </is>
      </c>
      <c r="B17" s="4" t="inlineStr">
        <is>
          <t>800 Manor Park Drive</t>
        </is>
      </c>
    </row>
    <row r="18">
      <c r="A18" s="4" t="inlineStr">
        <is>
          <t>Entity Address, City or Town</t>
        </is>
      </c>
      <c r="B18" s="4" t="inlineStr">
        <is>
          <t>Columbus</t>
        </is>
      </c>
    </row>
    <row r="19">
      <c r="A19" s="4" t="inlineStr">
        <is>
          <t>Entity Address, State or Province</t>
        </is>
      </c>
      <c r="B19" s="4" t="inlineStr">
        <is>
          <t>OH</t>
        </is>
      </c>
    </row>
    <row r="20">
      <c r="A20" s="4" t="inlineStr">
        <is>
          <t>Entity Address, Postal Zip Code</t>
        </is>
      </c>
      <c r="B20" s="4" t="inlineStr">
        <is>
          <t>43228-0183</t>
        </is>
      </c>
    </row>
    <row r="21">
      <c r="A21" s="4" t="inlineStr">
        <is>
          <t>City Area Code</t>
        </is>
      </c>
      <c r="B21" s="4" t="inlineStr">
        <is>
          <t>614</t>
        </is>
      </c>
    </row>
    <row r="22">
      <c r="A22" s="4" t="inlineStr">
        <is>
          <t>Local Phone Number</t>
        </is>
      </c>
      <c r="B22" s="4" t="inlineStr">
        <is>
          <t>870-5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true</t>
        </is>
      </c>
    </row>
    <row r="29">
      <c r="A29" s="4" t="inlineStr">
        <is>
          <t>Title of 12(b) Security</t>
        </is>
      </c>
      <c r="B29" s="4" t="inlineStr">
        <is>
          <t>Common Stock, par value $0.01</t>
        </is>
      </c>
    </row>
    <row r="30">
      <c r="A30" s="4" t="inlineStr">
        <is>
          <t>Entity Listing, Par Value Per Share</t>
        </is>
      </c>
      <c r="B30" s="5" t="n">
        <v>0.01</v>
      </c>
    </row>
    <row r="31">
      <c r="A31" s="4" t="inlineStr">
        <is>
          <t>Security Exchange Name</t>
        </is>
      </c>
      <c r="B31" s="4" t="inlineStr">
        <is>
          <t>NYSEAMER</t>
        </is>
      </c>
    </row>
    <row r="32">
      <c r="A32" s="4" t="inlineStr">
        <is>
          <t>Trading Symbol</t>
        </is>
      </c>
      <c r="B32" s="4" t="inlineStr">
        <is>
          <t>CMT</t>
        </is>
      </c>
    </row>
    <row r="33">
      <c r="A33" s="3" t="inlineStr">
        <is>
          <t>Entity Listings [Line Items]</t>
        </is>
      </c>
    </row>
    <row r="34">
      <c r="A34" s="4" t="inlineStr">
        <is>
          <t>Entity Common Stock, Shares Outstanding</t>
        </is>
      </c>
      <c r="C34" s="6" t="n">
        <v>8496655</v>
      </c>
    </row>
    <row r="35">
      <c r="A35" s="4" t="inlineStr">
        <is>
          <t>Restricted Stock [Member]</t>
        </is>
      </c>
    </row>
    <row r="36">
      <c r="A36" s="3" t="inlineStr">
        <is>
          <t>Entity Listings [Line Items]</t>
        </is>
      </c>
    </row>
    <row r="37">
      <c r="A37" s="4" t="inlineStr">
        <is>
          <t>Entity Common Stock, Shares Outstanding</t>
        </is>
      </c>
      <c r="C37" s="6" t="n">
        <v>5247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ritical Accounting Policies and Estimates</t>
        </is>
      </c>
      <c r="B1" s="2" t="inlineStr">
        <is>
          <t>9 Months Ended</t>
        </is>
      </c>
    </row>
    <row r="2">
      <c r="B2" s="2" t="inlineStr">
        <is>
          <t>Sep. 30, 2020</t>
        </is>
      </c>
    </row>
    <row r="3">
      <c r="A3" s="3" t="inlineStr">
        <is>
          <t>Critical Accounting Policies and Estimates</t>
        </is>
      </c>
    </row>
    <row r="4">
      <c r="A4" s="4" t="inlineStr">
        <is>
          <t>Critical Accounting Policies and Estimates</t>
        </is>
      </c>
      <c r="B4" s="4" t="inlineStr">
        <is>
          <t>2. CRITICAL ACCOUNTING POLICIES AND ESTIMATES The preparation America requires disclosures of contingent assets an on historical experience and on various other factors that are believed to be reasonable under the form the basis sources. Actual results may differ from these estimates, due 19 pandemic, as well as other factors. Management believes the following used in the preparation of its consolidated financial statements. Going Concern: to evaluate conditions or events as related to uncertainties that raise substantial doubt about the Company’s ability to continue as a going concern and under the KeyBank National Association as the thereto as Company seek alternative financing, which caused uncertainty about the Company’s future liquidity and raised substantial doubt about the Company’s ability to On October Agreements”) with Wells Fargo Bank, National Association and FGI 16, “Subsequent Refinancing Agreements will provide sufficient liquidity to sustain the the Refinancing Agreements alleviated the substantial doubt about the Company’s ability to the filing date of our Form 10-Q, see Note 16, “Subsequent Events”. Revenue Recognition: revenue is earned from the manufacture from product sales is customer and is entitled are produced and the customer takes title and risk of ownership Tooling revenue is earned from manufacturing tools, molds and assembly equipment as part of a tooling program for a customer. Given that the program, each tooling single product. Based time. When the Company does time. In such cases, the tools. Certain tooling programs based on the extent of progress for such consideration to which the Under the cost-to-cost measure of progress, progress towards completion is measured based on the ratio of costs incurred to date to the incurred. Accounts Receivable Allowances: the inability deteriorate, resulting in an impairment recorded an allowance for doubtful accounts 130,000 50,000 30, 2020 and December 31, 2019, respectively. Management also records an freight and expediting costs and customer asserted a right typically works records accruals estimated. Should Company reduced accounts receivable for chargebacks by $ 105,000 30, 2020 and $ 476,000 31, 2019. Inventories: realizable value. method of Inventory quantities recorded based inventory of $ 726,000 30, 2020 and $ 898,000 31, 2019. Contract Assets/Liabilities: Contract assets and liabilities revenue recognized customer billings, the recognized and vendor payments, the Company recognizes a contract liability. Customer payment range from progress has recorded 343,000 30, 2020, 888,000 31, 2019. generally classified as current within prepaid expenses and other current assets on the Consolidated Balance Sheets. For the nine months ended 30, 2020, no September 30, 5,710,000 outstanding as of December 31, 2019. Income Taxes: 2,026,000 Canadian and Mexican 517,000 September 30, 2020. The Company evaluates the balance of Company is information, refer to Annual Report on Form 10-K for the year ended December Derivative Instruments: Derivative instruments rates and interest and are recorded swaps are Statement of Stockholders' Equity hedged item affects For additional information on derivative instruments, see Note Long-Lived Assets: recoverability of long-lived assets is evaluated by an analysis of operating results and consideration of other significant events or changes in the business the basis of undiscounted expected future cash flows from no long-lived assets for the nine months ended September 30, 2020 or September 30, 2019. Goodwill and Other Intangibles: 31 to determine whether impairment exists, or January 16, 2018 two reporting units, Plastics. may elect to bypass the qualitative assessment and proceed directly to a period. The Company may resume the qualitative assessment for any reporting Due to the Company's for both of its reporting units at September 30, 2019. During 2019, the Company incurred a loss of margin in its Horizon Plastics reporting unit caused by selling price decreases that the Company As a result of the quantitative fair value, which resulted 4,100,000 19 % of the goodwill related to the Horizon Plastics reporting unit. There were no however, should goodwill and intangible impairment charges in the future. Self-Insurance: Minnesota and Brownsville, claims, all of respect to its Cobourg, Canada location. The Company has recorded an estimated and worker’s 30, 2020 31, 2019 807,000 $ 1,203,000 Post-retirement Benefits: by Core provisions may be required. In particular, increases in future healthcare costs above on Core Molding Technologies’ Benefits", of the Notes year ended 31, 2019. actuarially computed estimates of $ 9,207,000 30, 2020 and $ 9,160,000 31, 2019. Government Subsidies : 25,000 1,416,000 months ended Accounting Standards 20, Accounting the assistance in attached to Emergency Wage Carolina and Minnesot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cent Accounting Pronouncement</t>
        </is>
      </c>
      <c r="B1" s="2" t="inlineStr">
        <is>
          <t>9 Months Ended</t>
        </is>
      </c>
    </row>
    <row r="2">
      <c r="B2" s="2" t="inlineStr">
        <is>
          <t>Sep. 30, 2020</t>
        </is>
      </c>
    </row>
    <row r="3">
      <c r="A3" s="3" t="inlineStr">
        <is>
          <t>Recent Accounting Pronouncement</t>
        </is>
      </c>
    </row>
    <row r="4">
      <c r="A4" s="4" t="inlineStr">
        <is>
          <t>Recent Accounting Pronouncement</t>
        </is>
      </c>
      <c r="B4" s="4" t="inlineStr">
        <is>
          <t>3. RECENT ACCOUNTING PRONOUNCEMENTS Current expected credit loss (CECL) In June 2016, the FASB most financial assets other instruments, entities will loss” model and generally will result in unrealized losses, recognized as an allowance. to Topic 326, Financial Instruments 19 has “Codification Improvements to Topic 326, Financial Instruments - Credit Losses, 825, Financial Instruments, 05, “Financial Instruments - Credit Losses (Topic 326),” which is 2019, the FASB voted to delay the implementation date for certain companies, including those that qualify as a smaller reporting company under SEC rules, until fiscal years beginning January 1, 2023. results of operations, cash flows, or presentation thereof. Simplifying the Accounting for Income Taxes In December 2019, the FASB issued is intended to approach for intraperiod tax allocation, the methodology for calculating income taxes in an interim period and the recognition of deferred tax taxes and enacted changes in tax laws or rates and clarifies the accounting for transactions that result in a step-up in the tax basis of goodwill. The Company adopted on our consolidated financial statements. Adoption of this guidance requires certain changes to primarily be made prospectively, with some changes to be made retrospectively. Facilitation of the Effects of Reference Rate Reform In March 2020, the FASB issued ASU No. 2020-04, Facilitation of the Effects of Reference Rate Reform on (Topic 848). The ASU provides optional expedients and exceptions for applying GAAP (e.g., LIBOR) reform recognizing the December 31, 2022. determine whether to apply the optional guidance on an ongoing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0</t>
        </is>
      </c>
    </row>
    <row r="3">
      <c r="A3" s="3" t="inlineStr">
        <is>
          <t>Net income (loss) per common share</t>
        </is>
      </c>
    </row>
    <row r="4">
      <c r="A4" s="4" t="inlineStr">
        <is>
          <t>Net Income (Loss) Per Common Share</t>
        </is>
      </c>
      <c r="B4" s="4" t="inlineStr">
        <is>
          <t>4. NET INCOME (LOSS) PER COMMON SHARE The following table attributable to the Company's per share as a result of outstanding participating securities in the form of Three months ended Nine Months Ended September 30, September 30, 2020 2019 2020 2019 Net income (loss) $ 3,343,000 $ (6,125,000) $ 9,032,000 $ (9,761,000) Less: net income allocated to participating securities 206,000 — 558,000 — Net income (loss) available to common shareholders $ 3,137,000 $ (6,125,000) $ 8,474,000 $ (9,761,000) Weighted average common 7,969,000 7,851,000 7,922,000 7,804,000 Effect of dilutive securities — — — — Weighted average common common shares outstanding — diluted 7,969,000 7,851,000 7,922,000 7,804,000 Basic net income (loss) per common share $ 0.39 $ (0.78) $ 1.07 $ (1.25) Diluted net income (loss) per common share $ 0.39 $ (0.78) $ 1.07 $ (1.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ajor Customers</t>
        </is>
      </c>
      <c r="B1" s="2" t="inlineStr">
        <is>
          <t>9 Months Ended</t>
        </is>
      </c>
    </row>
    <row r="2">
      <c r="B2" s="2" t="inlineStr">
        <is>
          <t>Sep. 30, 2020</t>
        </is>
      </c>
    </row>
    <row r="3">
      <c r="A3" s="3" t="inlineStr">
        <is>
          <t>Major Customers</t>
        </is>
      </c>
    </row>
    <row r="4">
      <c r="A4" s="4" t="inlineStr">
        <is>
          <t>Major Customers</t>
        </is>
      </c>
      <c r="B4" s="4" t="inlineStr">
        <is>
          <t>5. MAJOR CUSTOMERS The Company (“UFP”), Navistar, Inc. (“Navistar (“BRP”). Major customers are defined any annual or interim reporting period in the a material adverse effect on the business of the Company. The following table 30,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Leases</t>
        </is>
      </c>
      <c r="B4" s="4" t="inlineStr">
        <is>
          <t>7. LEASES The Company has operating leases remaining lease one year four years , some five years . Operating leases liabilities in the lease liabilities represent our obligation to make lease payments arising The Company used the applicable incremental The incremental borrowing rate used by commensurate with Company will utilize ROU assets and lease liabilities. The components of lease expense were as follows: Three Months Ended Nine Months Ended September 30, September 30, 2020 2019 2020 2019 Operating lease cost $ 357,000 $ 358,000 $ 1,072,000 $ 1,073,000 Total net lease cost $ 357,000 $ 358,000 $ 1,072,000 $ 1,073,000 Other supplemental balance sheet information related to leases was as September 30, 2020 December 31, 2019 Operating leases: Operating lease right of use assets $ 3,506,000 $ 4,484,000 Total operating lease right of $ 3,506,000 $ 4,484,000 Current operating lease liabilities (A) $ 843,000 $ 1,304,000 Noncurrent operating lease liabilities (B) 2,602,000 3,119,000 Total operating lease liabilities $ 3,445,000 $ 4,423,000 Weighted average remaining Operating leases 3.5 4.0 Weighted average discount Operating leases 5.0 % 4.9 % Current operating lease liabilities are included in accrued other liabilities (B) Noncurrent operating other non-current liabilities Sheets. Other information related to leases were as follows: Nine Months Ended September 30, 2020 2019 Cash paid for amounts included in the measurement Operating cash flows from operating leases (C) $ 1,072,000 $ 1,073,000 (C) As of September 30, 2020, maturities of lease liabilities were as follows: Operating Leases 2020 (remainder of year) $ 358,000 2021 1,174,000 2022 1,102,000 2023 1,000,000 2024 530,000 4,164,000 Less: imputed interest (719,000) 3,445,000 Less: current obligations (843,000) $ 2,602,000 As of December 31, 2019, maturities of lease liabilities were as follows: Operating Leases 2020 $ 1,433,000 2021 1,174,000 2022 1,102,000 2023 1,000,000 2024 530,000 5,239,000 Less: imputed interest (816,000) 4,423,000 Less: current obligations (1,304,000) $ 3,119,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t>
        </is>
      </c>
      <c r="B1" s="2" t="inlineStr">
        <is>
          <t>9 Months Ended</t>
        </is>
      </c>
    </row>
    <row r="2">
      <c r="B2" s="2" t="inlineStr">
        <is>
          <t>Sep. 30, 2020</t>
        </is>
      </c>
    </row>
    <row r="3">
      <c r="A3" s="3" t="inlineStr">
        <is>
          <t>Subsequent Events [Abstract]</t>
        </is>
      </c>
    </row>
    <row r="4">
      <c r="A4" s="4" t="inlineStr">
        <is>
          <t>Subsequent Events [Text Block]</t>
        </is>
      </c>
      <c r="B4" s="4" t="inlineStr">
        <is>
          <t>16. Credit Refinancing On October 27, 2020 , the Company entered into a Credit Agreement (the “Credit Agreement”) with Wells Fargo Bank, National Association, as administrative the terms of the maximum aggregate principal 43,500,000 , consisting of 25,000,000 (approximately $ 8,745,000 $ 18,500,000 16,790,000 terminates, and all outstanding borrowings thereunder must be repaid, on October 27, 2024 , and such term loans are to be repaid in monthly October 27, 2024 , in each case subject to certain optional and mandatory repayment guaranteed by each being secured by a lien on substantially LIBOR Rate or revolving loan was based on the Base Rate 4.75 % and the term loan was based on the LIBOR Rate in a rate of 3.75 %. In connection Master Security Agreement, dated as of October 27, 2020 Company as debtor, the principal 13,200,000 guarantors located in Mexico. monthly 8.25 %. The proceeds of the Wells Fargo Loans and the FGIEF Loans were the Company owing contemplated by the needs of the Company. Concurrent with the closing of the Credit interest rate swaps, which resulted in a loss 1,253,000 , recorded in interest expense and operating activities, respectively. The 605,000 Amended A/R Credit Agreement. Facility Closure On November 5, 2020 the Company announced it will close the manufacturing facility located in Batavia, Ohio in 2021. The Company has begun working with customers to relocate the business into other Core locations or to third parties. the facility accounts for less than 5 % of the Company's total revenues and the Company anticipates revenues will transition to other Core locations. The Company anticipates shutdown and production testing and recertification costs and asset impairment the closure of the manufacturing facility located in Batavia, Ohio to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Critical Accounting Policies and Estimates (Policies)</t>
        </is>
      </c>
      <c r="B1" s="2" t="inlineStr">
        <is>
          <t>9 Months Ended</t>
        </is>
      </c>
    </row>
    <row r="2">
      <c r="B2" s="2" t="inlineStr">
        <is>
          <t>Sep. 30, 2020</t>
        </is>
      </c>
    </row>
    <row r="3">
      <c r="A3" s="3" t="inlineStr">
        <is>
          <t>Critical Accounting Policies and Estimates</t>
        </is>
      </c>
    </row>
    <row r="4">
      <c r="A4" s="4" t="inlineStr">
        <is>
          <t>Revenue Recognition</t>
        </is>
      </c>
      <c r="B4" s="4" t="inlineStr">
        <is>
          <t>Revenue Recognition: revenue is earned from the manufacture from product sales is customer and is entitled are produced and the customer takes title and risk of ownership Tooling revenue is earned from manufacturing tools, molds and assembly equipment as part of a tooling program for a customer. Given that the program, each tooling single product. Based time. When the Company does time. In such cases, the tools. Certain tooling programs based on the extent of progress for such consideration to which the Under the cost-to-cost measure of progress, progress towards completion is measured based on the ratio of costs incurred to date to the incurred.</t>
        </is>
      </c>
    </row>
    <row r="5">
      <c r="A5" s="4" t="inlineStr">
        <is>
          <t>Contract Assets/Liabilities</t>
        </is>
      </c>
      <c r="B5" s="4" t="inlineStr">
        <is>
          <t>Contract Assets/Liabilities: Contract assets and liabilities revenue recognized customer billings, the recognized and vendor payments, the Company recognizes a contract liability. Customer payment range from progress has recorded 343,000 30, 2020, 888,000 31, 2019. generally classified as current within prepaid expenses and other current assets on the Consolidated Balance Sheets. For the nine months ended 30, 2020, no September 30, 5,710,000 outstanding as of December 31, 2019.</t>
        </is>
      </c>
    </row>
    <row r="6">
      <c r="A6" s="4" t="inlineStr">
        <is>
          <t>Accounts Receivable Allowances</t>
        </is>
      </c>
      <c r="B6" s="4" t="inlineStr">
        <is>
          <t>Accounts Receivable Allowances: the inability deteriorate, resulting in an impairment recorded an allowance for doubtful accounts 130,000 50,000 30, 2020 and December 31, 2019, respectively.</t>
        </is>
      </c>
    </row>
    <row r="7">
      <c r="A7" s="4" t="inlineStr">
        <is>
          <t>Inventories</t>
        </is>
      </c>
      <c r="B7" s="4" t="inlineStr">
        <is>
          <t>Inventories: realizable value. method of Inventory quantities recorded based inventory of $ 726,000 30, 2020 and $ 898,000 31, 2019.</t>
        </is>
      </c>
    </row>
    <row r="8">
      <c r="A8" s="4" t="inlineStr">
        <is>
          <t>Income Taxes</t>
        </is>
      </c>
      <c r="B8" s="4" t="inlineStr">
        <is>
          <t xml:space="preserve">Income Taxes: 2,026,000 Canadian and Mexican 517,000 September 30, 2020. The Company evaluates the balance of Company is information, refer to Annual Report on Form 10-K for the year ended December </t>
        </is>
      </c>
    </row>
    <row r="9">
      <c r="A9" s="4" t="inlineStr">
        <is>
          <t>Derivative Instruments</t>
        </is>
      </c>
      <c r="B9" s="4" t="inlineStr">
        <is>
          <t xml:space="preserve">Derivative Instruments: Derivative instruments rates and interest and are recorded swaps are Statement of Stockholders' Equity hedged item affects For additional information on derivative instruments, see Note </t>
        </is>
      </c>
    </row>
    <row r="10">
      <c r="A10" s="4" t="inlineStr">
        <is>
          <t>Long-Lived Assets</t>
        </is>
      </c>
      <c r="B10" s="4" t="inlineStr">
        <is>
          <t>Long-Lived Assets: recoverability of long-lived assets is evaluated by an analysis of operating results and consideration of other significant events or changes in the business the basis of undiscounted expected future cash flows from no long-lived assets for the nine months ended September 30, 2020 or September 30, 2019.</t>
        </is>
      </c>
    </row>
    <row r="11">
      <c r="A11" s="4" t="inlineStr">
        <is>
          <t>Goodwill and Other Intangibles</t>
        </is>
      </c>
      <c r="B11" s="4" t="inlineStr">
        <is>
          <t>Goodwill and Other Intangibles: 31 to determine whether impairment exists, or January 16, 2018 two reporting units, Plastics. may elect to bypass the qualitative assessment and proceed directly to a period. The Company may resume the qualitative assessment for any reporting Due to the Company's for both of its reporting units at September 30, 2019. During 2019, the Company incurred a loss of margin in its Horizon Plastics reporting unit caused by selling price decreases that the Company As a result of the quantitative fair value, which resulted 4,100,000 19 % of the goodwill related to the Horizon Plastics reporting unit. There were no however, should goodwill and intangible impairment charges in the future.</t>
        </is>
      </c>
    </row>
    <row r="12">
      <c r="A12" s="4" t="inlineStr">
        <is>
          <t>Self Insurance</t>
        </is>
      </c>
      <c r="B12" s="4" t="inlineStr">
        <is>
          <t xml:space="preserve">Self-Insurance: Minnesota and Brownsville, claims, all of respect to its Cobourg, Canada location. The Company has recorded an estimated and worker’s 30, 2020 31, 2019 807,000 $ 1,203,000 </t>
        </is>
      </c>
    </row>
    <row r="13">
      <c r="A13" s="4" t="inlineStr">
        <is>
          <t>Post-retirement benefits</t>
        </is>
      </c>
      <c r="B13" s="4" t="inlineStr">
        <is>
          <t>Post-retirement Benefits: by Core provisions may be required. In particular, increases in future healthcare costs above on Core Molding Technologies’ Benefits", of the Notes year ended 31, 2019. actuarially computed estimates of $ 9,207,000 30, 2020 and $ 9,160,000 31, 2019.</t>
        </is>
      </c>
    </row>
    <row r="14">
      <c r="A14" s="4" t="inlineStr">
        <is>
          <t>Government subsidies</t>
        </is>
      </c>
      <c r="B14" s="4" t="inlineStr">
        <is>
          <t>Government Subsidies : 25,000 1,416,000 months ended Accounting Standards 20, Accounting the assistance in attached to Emergency Wage Carolina and Minnesot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et Income (Loss) Per Common Share (Tables)</t>
        </is>
      </c>
      <c r="B1" s="2" t="inlineStr">
        <is>
          <t>9 Months Ended</t>
        </is>
      </c>
    </row>
    <row r="2">
      <c r="B2" s="2" t="inlineStr">
        <is>
          <t>Sep. 30, 2020</t>
        </is>
      </c>
    </row>
    <row r="3">
      <c r="A3" s="3" t="inlineStr">
        <is>
          <t>Net income (loss) per common share</t>
        </is>
      </c>
    </row>
    <row r="4">
      <c r="A4" s="4" t="inlineStr">
        <is>
          <t>Computation of basic and diluted net income per common share:</t>
        </is>
      </c>
      <c r="B4" s="4" t="inlineStr">
        <is>
          <t>Three months ended Nine Months Ended September 30, September 30, 2020 2019 2020 2019 Net income (loss) $ 3,343,000 $ (6,125,000) $ 9,032,000 $ (9,761,000) Less: net income allocated to participating securities 206,000 — 558,000 — Net income (loss) available to common shareholders $ 3,137,000 $ (6,125,000) $ 8,474,000 $ (9,761,000) Weighted average common 7,969,000 7,851,000 7,922,000 7,804,000 Effect of dilutive securities — — — — Weighted average common common shares outstanding — diluted 7,969,000 7,851,000 7,922,000 7,804,000 Basic net income (loss) per common share $ 0.39 $ (0.78) $ 1.07 $ (1.25) Diluted net income (loss) per common share $ 0.39 $ (0.78) $ 1.07 $ (1.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9 Months Ended</t>
        </is>
      </c>
    </row>
    <row r="2">
      <c r="B2" s="2" t="inlineStr">
        <is>
          <t>Sep. 30, 2020</t>
        </is>
      </c>
    </row>
    <row r="3">
      <c r="A3" s="3" t="inlineStr">
        <is>
          <t>Leases</t>
        </is>
      </c>
    </row>
    <row r="4">
      <c r="A4" s="4" t="inlineStr">
        <is>
          <t>Components of lease expense</t>
        </is>
      </c>
      <c r="B4" s="4" t="inlineStr">
        <is>
          <t>Three Months Ended Nine Months Ended September 30, September 30, 2020 2019 2020 2019 Operating lease cost $ 357,000 $ 358,000 $ 1,072,000 $ 1,073,000 Total net lease cost $ 357,000 $ 358,000 $ 1,072,000 $ 1,073,000</t>
        </is>
      </c>
    </row>
    <row r="5">
      <c r="A5" s="4" t="inlineStr">
        <is>
          <t>Other supplemental balance sheet information related to leases</t>
        </is>
      </c>
      <c r="B5" s="4" t="inlineStr">
        <is>
          <t>September 30, 2020 December 31, 2019 Operating leases: Operating lease right of use assets $ 3,506,000 $ 4,484,000 Total operating lease right of $ 3,506,000 $ 4,484,000 Current operating lease liabilities (A) $ 843,000 $ 1,304,000 Noncurrent operating lease liabilities (B) 2,602,000 3,119,000 Total operating lease liabilities $ 3,445,000 $ 4,423,000 Weighted average remaining Operating leases 3.5 4.0 Weighted average discount Operating leases 5.0 % 4.9 % Current operating lease liabilities are included in accrued other liabilities (B) Noncurrent operating other non-current liabilities Sheets.</t>
        </is>
      </c>
    </row>
    <row r="6">
      <c r="A6" s="4" t="inlineStr">
        <is>
          <t>Cash paid for amounts included in the measurement of lease liabilities</t>
        </is>
      </c>
      <c r="B6" s="4" t="inlineStr">
        <is>
          <t>Nine Months Ended September 30, 2020 2019 Cash paid for amounts included in the measurement Operating cash flows from operating leases (C) $ 1,072,000 $ 1,073,000</t>
        </is>
      </c>
    </row>
    <row r="7">
      <c r="A7" s="4" t="inlineStr">
        <is>
          <t>Maturities of lease liabilities</t>
        </is>
      </c>
      <c r="B7" s="4" t="inlineStr">
        <is>
          <t>Operating Leases 2020 (remainder of year) $ 358,000 2021 1,174,000 2022 1,102,000 2023 1,000,000 2024 530,000 4,164,000 Less: imputed interest (719,000) 3,445,000 Less: current obligations (843,000) $ 2,602,000 Operating Leases 2020 $ 1,433,000 2021 1,174,000 2022 1,102,000 2023 1,000,000 2024 530,000 5,239,000 Less: imputed interest (816,000) 4,423,000 Less: current obligations (1,304,000) $ 3,119,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0" customWidth="1" min="1" max="1"/>
    <col width="35" customWidth="1" min="2" max="2"/>
    <col width="21" customWidth="1" min="3" max="3"/>
    <col width="21" customWidth="1" min="4" max="4"/>
    <col width="21" customWidth="1" min="5" max="5"/>
    <col width="21" customWidth="1" min="6" max="6"/>
  </cols>
  <sheetData>
    <row r="1">
      <c r="A1" s="1" t="inlineStr">
        <is>
          <t>Critical Accounting Policies and Estimates (Details)</t>
        </is>
      </c>
      <c r="B1" s="2" t="inlineStr">
        <is>
          <t>3 Months Ended</t>
        </is>
      </c>
      <c r="D1" s="2" t="inlineStr">
        <is>
          <t>9 Months Ended</t>
        </is>
      </c>
    </row>
    <row r="2">
      <c r="B2" s="2" t="inlineStr">
        <is>
          <t>Sep. 30, 2020USD ($)ReportingUnits</t>
        </is>
      </c>
      <c r="C2" s="2" t="inlineStr">
        <is>
          <t>Sep. 30, 2019USD ($)</t>
        </is>
      </c>
      <c r="D2" s="2" t="inlineStr">
        <is>
          <t>Sep. 30, 2020USD ($)</t>
        </is>
      </c>
      <c r="E2" s="2" t="inlineStr">
        <is>
          <t>Sep. 30, 2019USD ($)</t>
        </is>
      </c>
      <c r="F2" s="2" t="inlineStr">
        <is>
          <t>Dec. 31, 2019USD ($)</t>
        </is>
      </c>
    </row>
    <row r="3">
      <c r="A3" s="3" t="inlineStr">
        <is>
          <t>Unusual or Infrequent Item, or Both [Line Items]</t>
        </is>
      </c>
    </row>
    <row r="4">
      <c r="A4" s="4" t="inlineStr">
        <is>
          <t>Repayments of Lines of Credit</t>
        </is>
      </c>
      <c r="D4" s="7" t="n">
        <v>59356000</v>
      </c>
      <c r="E4" s="7" t="n">
        <v>148679000</v>
      </c>
    </row>
    <row r="5">
      <c r="A5" s="4" t="inlineStr">
        <is>
          <t>Income tax receivable</t>
        </is>
      </c>
      <c r="B5" s="7" t="n">
        <v>2657000</v>
      </c>
      <c r="D5" s="6" t="n">
        <v>2657000</v>
      </c>
      <c r="F5" s="7" t="n">
        <v>652000</v>
      </c>
    </row>
    <row r="6">
      <c r="A6" s="4" t="inlineStr">
        <is>
          <t>Accounts Receivable, Allowance for Credit Loss</t>
        </is>
      </c>
      <c r="B6" s="6" t="n">
        <v>130000</v>
      </c>
      <c r="D6" s="6" t="n">
        <v>130000</v>
      </c>
      <c r="F6" s="6" t="n">
        <v>50000</v>
      </c>
    </row>
    <row r="7">
      <c r="A7" s="4" t="inlineStr">
        <is>
          <t>Accounts Receivable, Allowance for Credit Loss, Chargebacks</t>
        </is>
      </c>
      <c r="B7" s="6" t="n">
        <v>105000</v>
      </c>
      <c r="D7" s="6" t="n">
        <v>105000</v>
      </c>
      <c r="F7" s="6" t="n">
        <v>476000</v>
      </c>
    </row>
    <row r="8">
      <c r="A8" s="4" t="inlineStr">
        <is>
          <t>Inventory Valuation Reserves</t>
        </is>
      </c>
      <c r="B8" s="6" t="n">
        <v>726000</v>
      </c>
      <c r="D8" s="6" t="n">
        <v>726000</v>
      </c>
      <c r="F8" s="6" t="n">
        <v>898000</v>
      </c>
    </row>
    <row r="9">
      <c r="A9" s="4" t="inlineStr">
        <is>
          <t>Contract with Customer, Asset, Not Past Due</t>
        </is>
      </c>
      <c r="B9" s="6" t="n">
        <v>343000</v>
      </c>
      <c r="D9" s="6" t="n">
        <v>343000</v>
      </c>
      <c r="F9" s="6" t="n">
        <v>888000</v>
      </c>
    </row>
    <row r="10">
      <c r="A10" s="4" t="inlineStr">
        <is>
          <t>Contract with Customer, Liability, Revenue Recognized</t>
        </is>
      </c>
      <c r="B10" s="6" t="n">
        <v>5710000</v>
      </c>
    </row>
    <row r="11">
      <c r="A11" s="4" t="inlineStr">
        <is>
          <t>Deferred Income Tax Assets, Net</t>
        </is>
      </c>
      <c r="B11" s="6" t="n">
        <v>2026000</v>
      </c>
      <c r="D11" s="6" t="n">
        <v>2026000</v>
      </c>
    </row>
    <row r="12">
      <c r="A12" s="4" t="inlineStr">
        <is>
          <t>Deferred Income Tax Liabilities, Net</t>
        </is>
      </c>
      <c r="B12" s="6" t="n">
        <v>517000</v>
      </c>
      <c r="D12" s="6" t="n">
        <v>517000</v>
      </c>
    </row>
    <row r="13">
      <c r="A13" s="4" t="inlineStr">
        <is>
          <t>Asset Impairment Charges</t>
        </is>
      </c>
      <c r="B13" s="7" t="n">
        <v>0</v>
      </c>
      <c r="C13" s="7" t="n">
        <v>0</v>
      </c>
    </row>
    <row r="14">
      <c r="A14" s="4" t="inlineStr">
        <is>
          <t>Number of Reporting Units | ReportingUnits</t>
        </is>
      </c>
      <c r="B14" s="6" t="n">
        <v>2</v>
      </c>
    </row>
    <row r="15">
      <c r="A15" s="4" t="inlineStr">
        <is>
          <t>Impairment</t>
        </is>
      </c>
      <c r="B15" s="7" t="n">
        <v>0</v>
      </c>
      <c r="C15" s="6" t="n">
        <v>4100000</v>
      </c>
      <c r="D15" s="6" t="n">
        <v>0</v>
      </c>
      <c r="E15" s="6" t="n">
        <v>4100000</v>
      </c>
    </row>
    <row r="16">
      <c r="A16" s="4" t="inlineStr">
        <is>
          <t>Self Insurance Reserve</t>
        </is>
      </c>
      <c r="B16" s="6" t="n">
        <v>807000</v>
      </c>
      <c r="D16" s="6" t="n">
        <v>807000</v>
      </c>
      <c r="F16" s="6" t="n">
        <v>1203000</v>
      </c>
    </row>
    <row r="17">
      <c r="A17" s="4" t="inlineStr">
        <is>
          <t>Postemployment Benefits Liability</t>
        </is>
      </c>
      <c r="B17" s="6" t="n">
        <v>9207000</v>
      </c>
      <c r="D17" s="6" t="n">
        <v>9207000</v>
      </c>
      <c r="F17" s="7" t="n">
        <v>9160000</v>
      </c>
    </row>
    <row r="18">
      <c r="A18" s="4" t="inlineStr">
        <is>
          <t>Government Grant</t>
        </is>
      </c>
      <c r="B18" s="7" t="n">
        <v>25000</v>
      </c>
      <c r="C18" s="7" t="n">
        <v>1416000</v>
      </c>
    </row>
    <row r="19">
      <c r="A19" s="4" t="inlineStr">
        <is>
          <t>Contract-Based Intangible Assets [Member]</t>
        </is>
      </c>
    </row>
    <row r="20">
      <c r="A20" s="3" t="inlineStr">
        <is>
          <t>Unusual or Infrequent Item, or Both [Line Items]</t>
        </is>
      </c>
    </row>
    <row r="21">
      <c r="A21" s="4" t="inlineStr">
        <is>
          <t>Impairment of Intangible Assets, Finite-lived</t>
        </is>
      </c>
      <c r="D21" s="7" t="n">
        <v>0</v>
      </c>
    </row>
    <row r="22">
      <c r="A22" s="4" t="inlineStr">
        <is>
          <t>Horizon Plastics reporting unit [Member]</t>
        </is>
      </c>
    </row>
    <row r="23">
      <c r="A23" s="3" t="inlineStr">
        <is>
          <t>Unusual or Infrequent Item, or Both [Line Items]</t>
        </is>
      </c>
    </row>
    <row r="24">
      <c r="A24" s="4" t="inlineStr">
        <is>
          <t>Impairment</t>
        </is>
      </c>
      <c r="E24" s="7" t="n">
        <v>4100000</v>
      </c>
    </row>
    <row r="25">
      <c r="A25" s="4" t="inlineStr">
        <is>
          <t>Reporting Unit, Percentage of Fair Value in Excess of Carrying Amount</t>
        </is>
      </c>
      <c r="C25" s="4" t="inlineStr">
        <is>
          <t>19.00%</t>
        </is>
      </c>
      <c r="E25" s="4" t="inlineStr">
        <is>
          <t>19.00%</t>
        </is>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Income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Income (Loss)</t>
        </is>
      </c>
    </row>
    <row r="4">
      <c r="A4" s="4" t="inlineStr">
        <is>
          <t>Net sales</t>
        </is>
      </c>
      <c r="B4" s="7" t="n">
        <v>59873000</v>
      </c>
      <c r="C4" s="7" t="n">
        <v>74655000</v>
      </c>
      <c r="D4" s="7" t="n">
        <v>161705000</v>
      </c>
      <c r="E4" s="7" t="n">
        <v>228168000</v>
      </c>
    </row>
    <row r="5">
      <c r="A5" s="4" t="inlineStr">
        <is>
          <t>Cost of sales</t>
        </is>
      </c>
      <c r="B5" s="6" t="n">
        <v>49035000</v>
      </c>
      <c r="C5" s="6" t="n">
        <v>68171000</v>
      </c>
      <c r="D5" s="6" t="n">
        <v>137192000</v>
      </c>
      <c r="E5" s="6" t="n">
        <v>210043000</v>
      </c>
    </row>
    <row r="6">
      <c r="A6" s="4" t="inlineStr">
        <is>
          <t>Gross margin</t>
        </is>
      </c>
      <c r="B6" s="6" t="n">
        <v>10838000</v>
      </c>
      <c r="C6" s="6" t="n">
        <v>6484000</v>
      </c>
      <c r="D6" s="6" t="n">
        <v>24513000</v>
      </c>
      <c r="E6" s="6" t="n">
        <v>18125000</v>
      </c>
    </row>
    <row r="7">
      <c r="A7" s="4" t="inlineStr">
        <is>
          <t>Selling, general and administrative expense</t>
        </is>
      </c>
      <c r="B7" s="6" t="n">
        <v>6517000</v>
      </c>
      <c r="C7" s="6" t="n">
        <v>7041000</v>
      </c>
      <c r="D7" s="6" t="n">
        <v>17136000</v>
      </c>
      <c r="E7" s="6" t="n">
        <v>21431000</v>
      </c>
    </row>
    <row r="8">
      <c r="A8" s="4" t="inlineStr">
        <is>
          <t>Goodwill, Impairment Loss</t>
        </is>
      </c>
      <c r="B8" s="6" t="n">
        <v>0</v>
      </c>
      <c r="C8" s="6" t="n">
        <v>4100000</v>
      </c>
      <c r="D8" s="6" t="n">
        <v>0</v>
      </c>
      <c r="E8" s="6" t="n">
        <v>4100000</v>
      </c>
    </row>
    <row r="9">
      <c r="A9" s="4" t="inlineStr">
        <is>
          <t>Operating income (loss)</t>
        </is>
      </c>
      <c r="B9" s="6" t="n">
        <v>4321000</v>
      </c>
      <c r="C9" s="6" t="n">
        <v>-4657000</v>
      </c>
      <c r="D9" s="6" t="n">
        <v>7377000</v>
      </c>
      <c r="E9" s="6" t="n">
        <v>-7406000</v>
      </c>
    </row>
    <row r="10">
      <c r="A10" s="3" t="inlineStr">
        <is>
          <t>Other income and expense [Abstract]</t>
        </is>
      </c>
    </row>
    <row r="11">
      <c r="A11" s="4" t="inlineStr">
        <is>
          <t>Interest Expense</t>
        </is>
      </c>
      <c r="B11" s="6" t="n">
        <v>966000</v>
      </c>
      <c r="C11" s="6" t="n">
        <v>1113000</v>
      </c>
      <c r="D11" s="6" t="n">
        <v>3338000</v>
      </c>
      <c r="E11" s="6" t="n">
        <v>2878000</v>
      </c>
    </row>
    <row r="12">
      <c r="A12" s="4" t="inlineStr">
        <is>
          <t>Net periodic post-retirement benefit</t>
        </is>
      </c>
      <c r="B12" s="6" t="n">
        <v>-20000</v>
      </c>
      <c r="C12" s="6" t="n">
        <v>-23000</v>
      </c>
      <c r="D12" s="6" t="n">
        <v>-60000</v>
      </c>
      <c r="E12" s="6" t="n">
        <v>-71000</v>
      </c>
    </row>
    <row r="13">
      <c r="A13" s="4" t="inlineStr">
        <is>
          <t>Total other income and expense</t>
        </is>
      </c>
      <c r="B13" s="6" t="n">
        <v>946000</v>
      </c>
      <c r="C13" s="6" t="n">
        <v>1090000</v>
      </c>
      <c r="D13" s="6" t="n">
        <v>3278000</v>
      </c>
      <c r="E13" s="6" t="n">
        <v>2807000</v>
      </c>
    </row>
    <row r="14">
      <c r="A14" s="4" t="inlineStr">
        <is>
          <t>Income (loss) before taxes</t>
        </is>
      </c>
      <c r="B14" s="6" t="n">
        <v>3375000</v>
      </c>
      <c r="C14" s="6" t="n">
        <v>-5747000</v>
      </c>
      <c r="D14" s="6" t="n">
        <v>4099000</v>
      </c>
      <c r="E14" s="6" t="n">
        <v>-10213000</v>
      </c>
    </row>
    <row r="15">
      <c r="A15" s="4" t="inlineStr">
        <is>
          <t>Income tax expense (benefit)</t>
        </is>
      </c>
      <c r="B15" s="6" t="n">
        <v>32000</v>
      </c>
      <c r="C15" s="6" t="n">
        <v>378000</v>
      </c>
      <c r="D15" s="6" t="n">
        <v>-4933000</v>
      </c>
      <c r="E15" s="6" t="n">
        <v>-452000</v>
      </c>
    </row>
    <row r="16">
      <c r="A16" s="4" t="inlineStr">
        <is>
          <t>Net income (loss)</t>
        </is>
      </c>
      <c r="B16" s="7" t="n">
        <v>3343000</v>
      </c>
      <c r="C16" s="7" t="n">
        <v>-6125000</v>
      </c>
      <c r="D16" s="7" t="n">
        <v>9032000</v>
      </c>
      <c r="E16" s="7" t="n">
        <v>-9761000</v>
      </c>
    </row>
    <row r="17">
      <c r="A17" s="3" t="inlineStr">
        <is>
          <t>Net income (Loss) Per common share:</t>
        </is>
      </c>
    </row>
    <row r="18">
      <c r="A18" s="4" t="inlineStr">
        <is>
          <t>Basic net income (loss) per common share</t>
        </is>
      </c>
      <c r="B18" s="5" t="n">
        <v>0.39</v>
      </c>
      <c r="C18" s="5" t="n">
        <v>-0.78</v>
      </c>
      <c r="D18" s="5" t="n">
        <v>1.07</v>
      </c>
      <c r="E18" s="5" t="n">
        <v>-1.25</v>
      </c>
    </row>
    <row r="19">
      <c r="A19" s="4" t="inlineStr">
        <is>
          <t>Diluted net income (loss) per common share</t>
        </is>
      </c>
      <c r="B19" s="5" t="n">
        <v>0.39</v>
      </c>
      <c r="C19" s="5" t="n">
        <v>-0.78</v>
      </c>
      <c r="D19" s="5" t="n">
        <v>1.07</v>
      </c>
      <c r="E19" s="5" t="n">
        <v>-1.2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Net Income (Loss) Per Common Shar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income (loss) per common share</t>
        </is>
      </c>
    </row>
    <row r="4">
      <c r="A4" s="4" t="inlineStr">
        <is>
          <t>Net income (loss)</t>
        </is>
      </c>
      <c r="B4" s="7" t="n">
        <v>3343000</v>
      </c>
      <c r="C4" s="7" t="n">
        <v>-6125000</v>
      </c>
      <c r="D4" s="7" t="n">
        <v>9032000</v>
      </c>
      <c r="E4" s="7" t="n">
        <v>-9761000</v>
      </c>
    </row>
    <row r="5">
      <c r="A5" s="4" t="inlineStr">
        <is>
          <t>Basic net income (loss) per common share</t>
        </is>
      </c>
      <c r="B5" s="5" t="n">
        <v>0.39</v>
      </c>
      <c r="C5" s="5" t="n">
        <v>-0.78</v>
      </c>
      <c r="D5" s="5" t="n">
        <v>1.07</v>
      </c>
      <c r="E5" s="5" t="n">
        <v>-1.25</v>
      </c>
    </row>
    <row r="6">
      <c r="A6" s="4" t="inlineStr">
        <is>
          <t>Diluted net income (loss) per common share</t>
        </is>
      </c>
      <c r="B6" s="5" t="n">
        <v>0.39</v>
      </c>
      <c r="C6" s="5" t="n">
        <v>-0.78</v>
      </c>
      <c r="D6" s="5" t="n">
        <v>1.07</v>
      </c>
      <c r="E6" s="5" t="n">
        <v>-1.2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Major Customer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Major Customer [Line Items]</t>
        </is>
      </c>
    </row>
    <row r="4">
      <c r="A4" s="4" t="inlineStr">
        <is>
          <t>Net sales</t>
        </is>
      </c>
      <c r="B4" s="7" t="n">
        <v>59873000</v>
      </c>
      <c r="C4" s="7" t="n">
        <v>74655000</v>
      </c>
      <c r="D4" s="7" t="n">
        <v>161705000</v>
      </c>
      <c r="E4" s="7" t="n">
        <v>228168000</v>
      </c>
    </row>
    <row r="5">
      <c r="A5" s="4" t="inlineStr">
        <is>
          <t>Product [Member]</t>
        </is>
      </c>
    </row>
    <row r="6">
      <c r="A6" s="3" t="inlineStr">
        <is>
          <t>Revenue, Major Customer [Line Items]</t>
        </is>
      </c>
    </row>
    <row r="7">
      <c r="A7" s="4" t="inlineStr">
        <is>
          <t>Net sales</t>
        </is>
      </c>
      <c r="B7" s="6" t="n">
        <v>54240000</v>
      </c>
      <c r="C7" s="6" t="n">
        <v>67511000</v>
      </c>
      <c r="D7" s="6" t="n">
        <v>152019000</v>
      </c>
      <c r="E7" s="6" t="n">
        <v>214403000</v>
      </c>
    </row>
    <row r="8">
      <c r="A8" s="4" t="inlineStr">
        <is>
          <t>Tooling [Member]</t>
        </is>
      </c>
    </row>
    <row r="9">
      <c r="A9" s="3" t="inlineStr">
        <is>
          <t>Revenue, Major Customer [Line Items]</t>
        </is>
      </c>
    </row>
    <row r="10">
      <c r="A10" s="4" t="inlineStr">
        <is>
          <t>Net sales</t>
        </is>
      </c>
      <c r="B10" s="6" t="n">
        <v>5633000</v>
      </c>
      <c r="C10" s="6" t="n">
        <v>7144000</v>
      </c>
      <c r="D10" s="6" t="n">
        <v>9686000</v>
      </c>
      <c r="E10" s="6" t="n">
        <v>13765000</v>
      </c>
    </row>
    <row r="11">
      <c r="A11" s="4" t="inlineStr">
        <is>
          <t>Navistar [Member]</t>
        </is>
      </c>
    </row>
    <row r="12">
      <c r="A12" s="3" t="inlineStr">
        <is>
          <t>Revenue, Major Customer [Line Items]</t>
        </is>
      </c>
    </row>
    <row r="13">
      <c r="A13" s="4" t="inlineStr">
        <is>
          <t>Net sales</t>
        </is>
      </c>
      <c r="B13" s="6" t="n">
        <v>13263000</v>
      </c>
      <c r="C13" s="6" t="n">
        <v>15260000</v>
      </c>
      <c r="D13" s="6" t="n">
        <v>31615000</v>
      </c>
      <c r="E13" s="6" t="n">
        <v>47338000</v>
      </c>
    </row>
    <row r="14">
      <c r="A14" s="4" t="inlineStr">
        <is>
          <t>Navistar [Member] | Product [Member]</t>
        </is>
      </c>
    </row>
    <row r="15">
      <c r="A15" s="3" t="inlineStr">
        <is>
          <t>Revenue, Major Customer [Line Items]</t>
        </is>
      </c>
    </row>
    <row r="16">
      <c r="A16" s="4" t="inlineStr">
        <is>
          <t>Net sales</t>
        </is>
      </c>
      <c r="B16" s="6" t="n">
        <v>8065000</v>
      </c>
      <c r="C16" s="6" t="n">
        <v>15115000</v>
      </c>
      <c r="D16" s="6" t="n">
        <v>25231000</v>
      </c>
      <c r="E16" s="6" t="n">
        <v>46411000</v>
      </c>
    </row>
    <row r="17">
      <c r="A17" s="4" t="inlineStr">
        <is>
          <t>Navistar [Member] | Tooling [Member]</t>
        </is>
      </c>
    </row>
    <row r="18">
      <c r="A18" s="3" t="inlineStr">
        <is>
          <t>Revenue, Major Customer [Line Items]</t>
        </is>
      </c>
    </row>
    <row r="19">
      <c r="A19" s="4" t="inlineStr">
        <is>
          <t>Net sales</t>
        </is>
      </c>
      <c r="B19" s="6" t="n">
        <v>5198000</v>
      </c>
      <c r="C19" s="6" t="n">
        <v>145000</v>
      </c>
      <c r="D19" s="6" t="n">
        <v>6384000</v>
      </c>
      <c r="E19" s="6" t="n">
        <v>927000</v>
      </c>
    </row>
    <row r="20">
      <c r="A20" s="4" t="inlineStr">
        <is>
          <t>Volvo [Member]</t>
        </is>
      </c>
    </row>
    <row r="21">
      <c r="A21" s="3" t="inlineStr">
        <is>
          <t>Revenue, Major Customer [Line Items]</t>
        </is>
      </c>
    </row>
    <row r="22">
      <c r="A22" s="4" t="inlineStr">
        <is>
          <t>Net sales</t>
        </is>
      </c>
      <c r="B22" s="6" t="n">
        <v>4945000</v>
      </c>
      <c r="C22" s="6" t="n">
        <v>11178000</v>
      </c>
      <c r="D22" s="6" t="n">
        <v>16833000</v>
      </c>
      <c r="E22" s="6" t="n">
        <v>40413000</v>
      </c>
    </row>
    <row r="23">
      <c r="A23" s="4" t="inlineStr">
        <is>
          <t>Volvo [Member] | Product [Member]</t>
        </is>
      </c>
    </row>
    <row r="24">
      <c r="A24" s="3" t="inlineStr">
        <is>
          <t>Revenue, Major Customer [Line Items]</t>
        </is>
      </c>
    </row>
    <row r="25">
      <c r="A25" s="4" t="inlineStr">
        <is>
          <t>Net sales</t>
        </is>
      </c>
      <c r="B25" s="6" t="n">
        <v>4907000</v>
      </c>
      <c r="C25" s="6" t="n">
        <v>11117000</v>
      </c>
      <c r="D25" s="6" t="n">
        <v>14647000</v>
      </c>
      <c r="E25" s="6" t="n">
        <v>40213000</v>
      </c>
    </row>
    <row r="26">
      <c r="A26" s="4" t="inlineStr">
        <is>
          <t>Volvo [Member] | Tooling [Member]</t>
        </is>
      </c>
    </row>
    <row r="27">
      <c r="A27" s="3" t="inlineStr">
        <is>
          <t>Revenue, Major Customer [Line Items]</t>
        </is>
      </c>
    </row>
    <row r="28">
      <c r="A28" s="4" t="inlineStr">
        <is>
          <t>Net sales</t>
        </is>
      </c>
      <c r="B28" s="6" t="n">
        <v>38000</v>
      </c>
      <c r="C28" s="6" t="n">
        <v>61000</v>
      </c>
      <c r="D28" s="6" t="n">
        <v>2186000</v>
      </c>
      <c r="E28" s="6" t="n">
        <v>200000</v>
      </c>
    </row>
    <row r="29">
      <c r="A29" s="4" t="inlineStr">
        <is>
          <t>Universal Forest Products [Member]</t>
        </is>
      </c>
    </row>
    <row r="30">
      <c r="A30" s="3" t="inlineStr">
        <is>
          <t>Revenue, Major Customer [Line Items]</t>
        </is>
      </c>
    </row>
    <row r="31">
      <c r="A31" s="4" t="inlineStr">
        <is>
          <t>Net sales</t>
        </is>
      </c>
      <c r="B31" s="6" t="n">
        <v>12188000</v>
      </c>
      <c r="C31" s="6" t="n">
        <v>6751000</v>
      </c>
      <c r="D31" s="6" t="n">
        <v>30659000</v>
      </c>
      <c r="E31" s="6" t="n">
        <v>22076000</v>
      </c>
    </row>
    <row r="32">
      <c r="A32" s="4" t="inlineStr">
        <is>
          <t>Universal Forest Products [Member] | Product [Member]</t>
        </is>
      </c>
    </row>
    <row r="33">
      <c r="A33" s="3" t="inlineStr">
        <is>
          <t>Revenue, Major Customer [Line Items]</t>
        </is>
      </c>
    </row>
    <row r="34">
      <c r="A34" s="4" t="inlineStr">
        <is>
          <t>Net sales</t>
        </is>
      </c>
      <c r="B34" s="6" t="n">
        <v>12188000</v>
      </c>
      <c r="C34" s="6" t="n">
        <v>6751000</v>
      </c>
      <c r="D34" s="6" t="n">
        <v>30659000</v>
      </c>
      <c r="E34" s="6" t="n">
        <v>22076000</v>
      </c>
    </row>
    <row r="35">
      <c r="A35" s="4" t="inlineStr">
        <is>
          <t>Universal Forest Products [Member] | Tooling [Member]</t>
        </is>
      </c>
    </row>
    <row r="36">
      <c r="A36" s="3" t="inlineStr">
        <is>
          <t>Revenue, Major Customer [Line Items]</t>
        </is>
      </c>
    </row>
    <row r="37">
      <c r="A37" s="4" t="inlineStr">
        <is>
          <t>Net sales</t>
        </is>
      </c>
      <c r="B37" s="6" t="n">
        <v>0</v>
      </c>
      <c r="C37" s="6" t="n">
        <v>0</v>
      </c>
      <c r="D37" s="6" t="n">
        <v>0</v>
      </c>
      <c r="E37" s="6" t="n">
        <v>0</v>
      </c>
    </row>
    <row r="38">
      <c r="A38" s="4" t="inlineStr">
        <is>
          <t>Paccar [Member]</t>
        </is>
      </c>
    </row>
    <row r="39">
      <c r="A39" s="3" t="inlineStr">
        <is>
          <t>Revenue, Major Customer [Line Items]</t>
        </is>
      </c>
    </row>
    <row r="40">
      <c r="A40" s="4" t="inlineStr">
        <is>
          <t>Net sales</t>
        </is>
      </c>
      <c r="B40" s="6" t="n">
        <v>8447000</v>
      </c>
      <c r="C40" s="6" t="n">
        <v>11697000</v>
      </c>
      <c r="D40" s="6" t="n">
        <v>19769000</v>
      </c>
      <c r="E40" s="6" t="n">
        <v>37104000</v>
      </c>
    </row>
    <row r="41">
      <c r="A41" s="4" t="inlineStr">
        <is>
          <t>Paccar [Member] | Product [Member]</t>
        </is>
      </c>
    </row>
    <row r="42">
      <c r="A42" s="3" t="inlineStr">
        <is>
          <t>Revenue, Major Customer [Line Items]</t>
        </is>
      </c>
    </row>
    <row r="43">
      <c r="A43" s="4" t="inlineStr">
        <is>
          <t>Net sales</t>
        </is>
      </c>
      <c r="B43" s="6" t="n">
        <v>8268000</v>
      </c>
      <c r="C43" s="6" t="n">
        <v>11532000</v>
      </c>
      <c r="D43" s="6" t="n">
        <v>19383000</v>
      </c>
      <c r="E43" s="6" t="n">
        <v>35779000</v>
      </c>
    </row>
    <row r="44">
      <c r="A44" s="4" t="inlineStr">
        <is>
          <t>Paccar [Member] | Tooling [Member]</t>
        </is>
      </c>
    </row>
    <row r="45">
      <c r="A45" s="3" t="inlineStr">
        <is>
          <t>Revenue, Major Customer [Line Items]</t>
        </is>
      </c>
    </row>
    <row r="46">
      <c r="A46" s="4" t="inlineStr">
        <is>
          <t>Net sales</t>
        </is>
      </c>
      <c r="B46" s="6" t="n">
        <v>179000</v>
      </c>
      <c r="C46" s="6" t="n">
        <v>165000</v>
      </c>
      <c r="D46" s="6" t="n">
        <v>386000</v>
      </c>
      <c r="E46" s="6" t="n">
        <v>1325000</v>
      </c>
    </row>
    <row r="47">
      <c r="A47" s="4" t="inlineStr">
        <is>
          <t>BRP [Member]</t>
        </is>
      </c>
    </row>
    <row r="48">
      <c r="A48" s="3" t="inlineStr">
        <is>
          <t>Revenue, Major Customer [Line Items]</t>
        </is>
      </c>
    </row>
    <row r="49">
      <c r="A49" s="4" t="inlineStr">
        <is>
          <t>Net sales</t>
        </is>
      </c>
      <c r="B49" s="6" t="n">
        <v>4415000</v>
      </c>
      <c r="C49" s="6" t="n">
        <v>5618000</v>
      </c>
      <c r="D49" s="6" t="n">
        <v>14201000</v>
      </c>
      <c r="E49" s="6" t="n">
        <v>14645000</v>
      </c>
    </row>
    <row r="50">
      <c r="A50" s="4" t="inlineStr">
        <is>
          <t>BRP [Member] | Product [Member]</t>
        </is>
      </c>
    </row>
    <row r="51">
      <c r="A51" s="3" t="inlineStr">
        <is>
          <t>Revenue, Major Customer [Line Items]</t>
        </is>
      </c>
    </row>
    <row r="52">
      <c r="A52" s="4" t="inlineStr">
        <is>
          <t>Net sales</t>
        </is>
      </c>
      <c r="B52" s="6" t="n">
        <v>4240000</v>
      </c>
      <c r="C52" s="6" t="n">
        <v>3116000</v>
      </c>
      <c r="D52" s="6" t="n">
        <v>13693000</v>
      </c>
      <c r="E52" s="6" t="n">
        <v>11287000</v>
      </c>
    </row>
    <row r="53">
      <c r="A53" s="4" t="inlineStr">
        <is>
          <t>BRP [Member] | Tooling [Member]</t>
        </is>
      </c>
    </row>
    <row r="54">
      <c r="A54" s="3" t="inlineStr">
        <is>
          <t>Revenue, Major Customer [Line Items]</t>
        </is>
      </c>
    </row>
    <row r="55">
      <c r="A55" s="4" t="inlineStr">
        <is>
          <t>Net sales</t>
        </is>
      </c>
      <c r="B55" s="6" t="n">
        <v>175000</v>
      </c>
      <c r="C55" s="6" t="n">
        <v>2502000</v>
      </c>
      <c r="D55" s="6" t="n">
        <v>508000</v>
      </c>
      <c r="E55" s="6" t="n">
        <v>3358000</v>
      </c>
    </row>
    <row r="56">
      <c r="A56" s="4" t="inlineStr">
        <is>
          <t>Other Customers [Member]</t>
        </is>
      </c>
    </row>
    <row r="57">
      <c r="A57" s="3" t="inlineStr">
        <is>
          <t>Revenue, Major Customer [Line Items]</t>
        </is>
      </c>
    </row>
    <row r="58">
      <c r="A58" s="4" t="inlineStr">
        <is>
          <t>Net sales</t>
        </is>
      </c>
      <c r="B58" s="6" t="n">
        <v>16615000</v>
      </c>
      <c r="C58" s="6" t="n">
        <v>24151000</v>
      </c>
      <c r="D58" s="6" t="n">
        <v>48628000</v>
      </c>
      <c r="E58" s="6" t="n">
        <v>66592000</v>
      </c>
    </row>
    <row r="59">
      <c r="A59" s="4" t="inlineStr">
        <is>
          <t>Other Customers [Member] | Product [Member]</t>
        </is>
      </c>
    </row>
    <row r="60">
      <c r="A60" s="3" t="inlineStr">
        <is>
          <t>Revenue, Major Customer [Line Items]</t>
        </is>
      </c>
    </row>
    <row r="61">
      <c r="A61" s="4" t="inlineStr">
        <is>
          <t>Net sales</t>
        </is>
      </c>
      <c r="B61" s="6" t="n">
        <v>16572000</v>
      </c>
      <c r="C61" s="6" t="n">
        <v>19880000</v>
      </c>
      <c r="D61" s="6" t="n">
        <v>48406000</v>
      </c>
      <c r="E61" s="6" t="n">
        <v>58637000</v>
      </c>
    </row>
    <row r="62">
      <c r="A62" s="4" t="inlineStr">
        <is>
          <t>Other Customers [Member] | Tooling [Member]</t>
        </is>
      </c>
    </row>
    <row r="63">
      <c r="A63" s="3" t="inlineStr">
        <is>
          <t>Revenue, Major Customer [Line Items]</t>
        </is>
      </c>
    </row>
    <row r="64">
      <c r="A64" s="4" t="inlineStr">
        <is>
          <t>Net sales</t>
        </is>
      </c>
      <c r="B64" s="7" t="n">
        <v>43000</v>
      </c>
      <c r="C64" s="7" t="n">
        <v>4271000</v>
      </c>
      <c r="D64" s="7" t="n">
        <v>222000</v>
      </c>
      <c r="E64" s="7" t="n">
        <v>79550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Sep. 30, 2020</t>
        </is>
      </c>
      <c r="C1" s="2" t="inlineStr">
        <is>
          <t>Dec. 31, 2019</t>
        </is>
      </c>
    </row>
    <row r="2">
      <c r="A2" s="3" t="inlineStr">
        <is>
          <t>Inventory</t>
        </is>
      </c>
    </row>
    <row r="3">
      <c r="A3" s="4" t="inlineStr">
        <is>
          <t>Raw materials</t>
        </is>
      </c>
      <c r="B3" s="7" t="n">
        <v>9871000</v>
      </c>
      <c r="C3" s="7" t="n">
        <v>13041000</v>
      </c>
    </row>
    <row r="4">
      <c r="A4" s="4" t="inlineStr">
        <is>
          <t>Work in process</t>
        </is>
      </c>
      <c r="B4" s="6" t="n">
        <v>1536000</v>
      </c>
      <c r="C4" s="6" t="n">
        <v>1818000</v>
      </c>
    </row>
    <row r="5">
      <c r="A5" s="4" t="inlineStr">
        <is>
          <t>Finished goods</t>
        </is>
      </c>
      <c r="B5" s="6" t="n">
        <v>3826000</v>
      </c>
      <c r="C5" s="6" t="n">
        <v>6823000</v>
      </c>
    </row>
    <row r="6">
      <c r="A6" s="4" t="inlineStr">
        <is>
          <t>Inventory, Net</t>
        </is>
      </c>
      <c r="B6" s="7" t="n">
        <v>15233000</v>
      </c>
      <c r="C6" s="7" t="n">
        <v>21682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35" customWidth="1" min="2" max="2"/>
    <col width="14" customWidth="1" min="3" max="3"/>
    <col width="35" customWidth="1" min="4" max="4"/>
    <col width="14" customWidth="1" min="5" max="5"/>
    <col width="14" customWidth="1" min="6" max="6"/>
  </cols>
  <sheetData>
    <row r="1">
      <c r="A1" s="1" t="inlineStr">
        <is>
          <t>Leas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essee, Lease, Description [Line Items]</t>
        </is>
      </c>
    </row>
    <row r="4">
      <c r="A4" s="4" t="inlineStr">
        <is>
          <t>Lessee, Operating Lease with Options to Extend Lease, Term</t>
        </is>
      </c>
      <c r="D4" s="4" t="inlineStr">
        <is>
          <t>5 years</t>
        </is>
      </c>
    </row>
    <row r="5">
      <c r="A5" s="3" t="inlineStr">
        <is>
          <t>Lease expense</t>
        </is>
      </c>
    </row>
    <row r="6">
      <c r="A6" s="4" t="inlineStr">
        <is>
          <t>Operating lease cost</t>
        </is>
      </c>
      <c r="B6" s="7" t="n">
        <v>357000</v>
      </c>
      <c r="C6" s="7" t="n">
        <v>358000</v>
      </c>
      <c r="D6" s="7" t="n">
        <v>1072000</v>
      </c>
      <c r="E6" s="7" t="n">
        <v>1073000</v>
      </c>
    </row>
    <row r="7">
      <c r="A7" s="3" t="inlineStr">
        <is>
          <t>Operating Leases:</t>
        </is>
      </c>
    </row>
    <row r="8">
      <c r="A8" s="4" t="inlineStr">
        <is>
          <t>Operating lease right of use assets</t>
        </is>
      </c>
      <c r="B8" s="6" t="n">
        <v>3506000</v>
      </c>
      <c r="D8" s="6" t="n">
        <v>3506000</v>
      </c>
      <c r="F8" s="7" t="n">
        <v>4484000</v>
      </c>
    </row>
    <row r="9">
      <c r="A9" s="4" t="inlineStr">
        <is>
          <t>Current operating lease liabilities</t>
        </is>
      </c>
      <c r="B9" s="7" t="n">
        <v>-843000</v>
      </c>
      <c r="D9" s="7" t="n">
        <v>-843000</v>
      </c>
      <c r="F9" s="6" t="n">
        <v>-1304000</v>
      </c>
    </row>
    <row r="10">
      <c r="A10" s="4" t="inlineStr">
        <is>
          <t>Operating Lease, Liability, Current, Statement of Financial Position [Extensible List]</t>
        </is>
      </c>
      <c r="B10" s="4" t="inlineStr">
        <is>
          <t>Other Accrued Liabilities, Current</t>
        </is>
      </c>
      <c r="D10" s="4" t="inlineStr">
        <is>
          <t>Other Accrued Liabilities, Current</t>
        </is>
      </c>
    </row>
    <row r="11">
      <c r="A11" s="4" t="inlineStr">
        <is>
          <t>Noncurrent operating lease liabilities</t>
        </is>
      </c>
      <c r="B11" s="7" t="n">
        <v>-2602000</v>
      </c>
      <c r="D11" s="7" t="n">
        <v>-2602000</v>
      </c>
      <c r="F11" s="6" t="n">
        <v>-3119000</v>
      </c>
    </row>
    <row r="12">
      <c r="A12" s="4" t="inlineStr">
        <is>
          <t>Operating Lease, Liability, Noncurrent, Statement of Financial Position [Extensible List]</t>
        </is>
      </c>
      <c r="B12" s="4" t="inlineStr">
        <is>
          <t>Other non-current liabilities</t>
        </is>
      </c>
      <c r="D12" s="4" t="inlineStr">
        <is>
          <t>Other non-current liabilities</t>
        </is>
      </c>
    </row>
    <row r="13">
      <c r="A13" s="4" t="inlineStr">
        <is>
          <t>Total operating lease liabilities</t>
        </is>
      </c>
      <c r="B13" s="7" t="n">
        <v>3445000</v>
      </c>
      <c r="D13" s="7" t="n">
        <v>3445000</v>
      </c>
      <c r="F13" s="7" t="n">
        <v>4423000</v>
      </c>
    </row>
    <row r="14">
      <c r="A14" s="4" t="inlineStr">
        <is>
          <t>Weighted average remaining lease term (in years), Operating leases</t>
        </is>
      </c>
      <c r="B14" s="4" t="inlineStr">
        <is>
          <t>3 years 6 months</t>
        </is>
      </c>
      <c r="D14" s="4" t="inlineStr">
        <is>
          <t>3 years 6 months</t>
        </is>
      </c>
      <c r="F14" s="4" t="inlineStr">
        <is>
          <t>4 years</t>
        </is>
      </c>
    </row>
    <row r="15">
      <c r="A15" s="4" t="inlineStr">
        <is>
          <t>Weighted average discount rate, Operating leases</t>
        </is>
      </c>
      <c r="B15" s="4" t="inlineStr">
        <is>
          <t>5.00%</t>
        </is>
      </c>
      <c r="D15" s="4" t="inlineStr">
        <is>
          <t>5.00%</t>
        </is>
      </c>
      <c r="F15" s="4" t="inlineStr">
        <is>
          <t>4.90%</t>
        </is>
      </c>
    </row>
    <row r="16">
      <c r="A16" s="3" t="inlineStr">
        <is>
          <t>Cash paid for amounts included in the measurement of lease liabilities</t>
        </is>
      </c>
    </row>
    <row r="17">
      <c r="A17" s="4" t="inlineStr">
        <is>
          <t>Operating cash flows from operating leases</t>
        </is>
      </c>
      <c r="D17" s="7" t="n">
        <v>1072000</v>
      </c>
      <c r="E17" s="7" t="n">
        <v>1073000</v>
      </c>
    </row>
    <row r="18">
      <c r="A18" s="3" t="inlineStr">
        <is>
          <t>Maturities of lease liabilities</t>
        </is>
      </c>
    </row>
    <row r="19">
      <c r="A19" s="4" t="inlineStr">
        <is>
          <t>2020 (remainder of year)</t>
        </is>
      </c>
      <c r="B19" s="7" t="n">
        <v>358000</v>
      </c>
      <c r="D19" s="6" t="n">
        <v>358000</v>
      </c>
      <c r="F19" s="7" t="n">
        <v>1433000</v>
      </c>
    </row>
    <row r="20">
      <c r="A20" s="4" t="inlineStr">
        <is>
          <t>2021</t>
        </is>
      </c>
      <c r="B20" s="6" t="n">
        <v>1174000</v>
      </c>
      <c r="D20" s="6" t="n">
        <v>1174000</v>
      </c>
      <c r="F20" s="6" t="n">
        <v>1174000</v>
      </c>
    </row>
    <row r="21">
      <c r="A21" s="4" t="inlineStr">
        <is>
          <t>2022</t>
        </is>
      </c>
      <c r="B21" s="6" t="n">
        <v>1102000</v>
      </c>
      <c r="D21" s="6" t="n">
        <v>1102000</v>
      </c>
      <c r="F21" s="6" t="n">
        <v>1102000</v>
      </c>
    </row>
    <row r="22">
      <c r="A22" s="4" t="inlineStr">
        <is>
          <t>2023</t>
        </is>
      </c>
      <c r="B22" s="6" t="n">
        <v>1000000</v>
      </c>
      <c r="D22" s="6" t="n">
        <v>1000000</v>
      </c>
      <c r="F22" s="6" t="n">
        <v>1000000</v>
      </c>
    </row>
    <row r="23">
      <c r="A23" s="4" t="inlineStr">
        <is>
          <t>2024</t>
        </is>
      </c>
      <c r="B23" s="6" t="n">
        <v>530000</v>
      </c>
      <c r="D23" s="6" t="n">
        <v>530000</v>
      </c>
      <c r="F23" s="6" t="n">
        <v>530000</v>
      </c>
    </row>
    <row r="24">
      <c r="A24" s="4" t="inlineStr">
        <is>
          <t>Total lease payments</t>
        </is>
      </c>
      <c r="B24" s="6" t="n">
        <v>4164000</v>
      </c>
      <c r="D24" s="6" t="n">
        <v>4164000</v>
      </c>
      <c r="F24" s="6" t="n">
        <v>5239000</v>
      </c>
    </row>
    <row r="25">
      <c r="A25" s="4" t="inlineStr">
        <is>
          <t>Less: imputed interest</t>
        </is>
      </c>
      <c r="B25" s="6" t="n">
        <v>-719000</v>
      </c>
      <c r="D25" s="6" t="n">
        <v>-719000</v>
      </c>
      <c r="F25" s="6" t="n">
        <v>-816000</v>
      </c>
    </row>
    <row r="26">
      <c r="A26" s="4" t="inlineStr">
        <is>
          <t>Total operating lease liabilities</t>
        </is>
      </c>
      <c r="B26" s="7" t="n">
        <v>3445000</v>
      </c>
      <c r="D26" s="7" t="n">
        <v>3445000</v>
      </c>
      <c r="F26" s="7" t="n">
        <v>4423000</v>
      </c>
    </row>
    <row r="27">
      <c r="A27" s="4" t="inlineStr">
        <is>
          <t>Minimum [Member]</t>
        </is>
      </c>
    </row>
    <row r="28">
      <c r="A28" s="3" t="inlineStr">
        <is>
          <t>Lessee, Lease, Description [Line Items]</t>
        </is>
      </c>
    </row>
    <row r="29">
      <c r="A29" s="4" t="inlineStr">
        <is>
          <t>Lessee, Operating Lease, Remaining Lease Term</t>
        </is>
      </c>
      <c r="B29" s="4" t="inlineStr">
        <is>
          <t>1 year</t>
        </is>
      </c>
      <c r="D29" s="4" t="inlineStr">
        <is>
          <t>1 year</t>
        </is>
      </c>
    </row>
    <row r="30">
      <c r="A30" s="4" t="inlineStr">
        <is>
          <t>Maximum [Member]</t>
        </is>
      </c>
    </row>
    <row r="31">
      <c r="A31" s="3" t="inlineStr">
        <is>
          <t>Lessee, Lease, Description [Line Items]</t>
        </is>
      </c>
    </row>
    <row r="32">
      <c r="A32" s="4" t="inlineStr">
        <is>
          <t>Lessee, Operating Lease, Remaining Lease Term</t>
        </is>
      </c>
      <c r="B32" s="4" t="inlineStr">
        <is>
          <t>4 years</t>
        </is>
      </c>
      <c r="D32" s="4" t="inlineStr">
        <is>
          <t>4 years</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Plant &amp; Equipment (Details) - USD ($)</t>
        </is>
      </c>
      <c r="B1" s="2" t="inlineStr">
        <is>
          <t>Sep. 30, 2020</t>
        </is>
      </c>
      <c r="C1" s="2" t="inlineStr">
        <is>
          <t>Dec. 31, 2019</t>
        </is>
      </c>
    </row>
    <row r="2">
      <c r="A2" s="3" t="inlineStr">
        <is>
          <t>Property, Plant &amp; Equipment</t>
        </is>
      </c>
    </row>
    <row r="3">
      <c r="A3" s="4" t="inlineStr">
        <is>
          <t>Property, plant and equipment</t>
        </is>
      </c>
      <c r="B3" s="7" t="n">
        <v>173644000</v>
      </c>
      <c r="C3" s="7" t="n">
        <v>170881000</v>
      </c>
    </row>
    <row r="4">
      <c r="A4" s="4" t="inlineStr">
        <is>
          <t>Accumulated depreciation</t>
        </is>
      </c>
      <c r="B4" s="6" t="n">
        <v>-98437000</v>
      </c>
      <c r="C4" s="6" t="n">
        <v>-91675000</v>
      </c>
    </row>
    <row r="5">
      <c r="A5" s="4" t="inlineStr">
        <is>
          <t>Property, Plant and Equipment, Net</t>
        </is>
      </c>
      <c r="B5" s="7" t="n">
        <v>75207000</v>
      </c>
      <c r="C5" s="7" t="n">
        <v>79206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Goodwill and Intangibles - Goodwill activity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Roll Forward]</t>
        </is>
      </c>
    </row>
    <row r="4">
      <c r="A4" s="4" t="inlineStr">
        <is>
          <t>Beginning balance</t>
        </is>
      </c>
      <c r="D4" s="7" t="n">
        <v>17376000</v>
      </c>
    </row>
    <row r="5">
      <c r="A5" s="4" t="inlineStr">
        <is>
          <t>Impairment</t>
        </is>
      </c>
      <c r="B5" s="7" t="n">
        <v>0</v>
      </c>
      <c r="C5" s="7" t="n">
        <v>4100000</v>
      </c>
      <c r="D5" s="6" t="n">
        <v>0</v>
      </c>
      <c r="E5" s="7" t="n">
        <v>4100000</v>
      </c>
    </row>
    <row r="6">
      <c r="A6" s="4" t="inlineStr">
        <is>
          <t>Ending balance</t>
        </is>
      </c>
      <c r="B6" s="7" t="n">
        <v>17376000</v>
      </c>
      <c r="D6" s="7" t="n">
        <v>17376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Post Retirement Benefi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ension, health and life insurance expense:</t>
        </is>
      </c>
    </row>
    <row r="4">
      <c r="A4" s="4" t="inlineStr">
        <is>
          <t>Multi-employer plan</t>
        </is>
      </c>
      <c r="B4" s="7" t="n">
        <v>157000</v>
      </c>
      <c r="C4" s="7" t="n">
        <v>270000</v>
      </c>
      <c r="D4" s="7" t="n">
        <v>549000</v>
      </c>
      <c r="E4" s="7" t="n">
        <v>732000</v>
      </c>
    </row>
    <row r="5">
      <c r="A5" s="4" t="inlineStr">
        <is>
          <t>Defined contribution plan</t>
        </is>
      </c>
      <c r="B5" s="6" t="n">
        <v>258000</v>
      </c>
      <c r="C5" s="6" t="n">
        <v>364000</v>
      </c>
      <c r="D5" s="6" t="n">
        <v>766000</v>
      </c>
      <c r="E5" s="6" t="n">
        <v>950000</v>
      </c>
    </row>
    <row r="6">
      <c r="A6" s="4" t="inlineStr">
        <is>
          <t>Total pension expense</t>
        </is>
      </c>
      <c r="B6" s="6" t="n">
        <v>415000</v>
      </c>
      <c r="C6" s="6" t="n">
        <v>634000</v>
      </c>
      <c r="D6" s="6" t="n">
        <v>1315000</v>
      </c>
      <c r="E6" s="6" t="n">
        <v>1682000</v>
      </c>
    </row>
    <row r="7">
      <c r="A7" s="4" t="inlineStr">
        <is>
          <t>Interest cost</t>
        </is>
      </c>
      <c r="B7" s="6" t="n">
        <v>59000</v>
      </c>
      <c r="C7" s="6" t="n">
        <v>72000</v>
      </c>
      <c r="D7" s="6" t="n">
        <v>177000</v>
      </c>
      <c r="E7" s="6" t="n">
        <v>216000</v>
      </c>
    </row>
    <row r="8">
      <c r="A8" s="4" t="inlineStr">
        <is>
          <t>Amortization of prior service costs</t>
        </is>
      </c>
      <c r="B8" s="6" t="n">
        <v>-124000</v>
      </c>
      <c r="C8" s="6" t="n">
        <v>-125000</v>
      </c>
      <c r="D8" s="6" t="n">
        <v>-372000</v>
      </c>
      <c r="E8" s="6" t="n">
        <v>-375000</v>
      </c>
    </row>
    <row r="9">
      <c r="A9" s="4" t="inlineStr">
        <is>
          <t>Amortization of net loss</t>
        </is>
      </c>
      <c r="B9" s="6" t="n">
        <v>45000</v>
      </c>
      <c r="C9" s="6" t="n">
        <v>30000</v>
      </c>
      <c r="D9" s="6" t="n">
        <v>135000</v>
      </c>
      <c r="E9" s="6" t="n">
        <v>88000</v>
      </c>
    </row>
    <row r="10">
      <c r="A10" s="4" t="inlineStr">
        <is>
          <t>Net periodic benefit cost</t>
        </is>
      </c>
      <c r="B10" s="6" t="n">
        <v>-20000</v>
      </c>
      <c r="C10" s="6" t="n">
        <v>-23000</v>
      </c>
      <c r="D10" s="6" t="n">
        <v>-60000</v>
      </c>
      <c r="E10" s="6" t="n">
        <v>-71000</v>
      </c>
    </row>
    <row r="11">
      <c r="A11" s="4" t="inlineStr">
        <is>
          <t>Total post retirement benefits expense</t>
        </is>
      </c>
      <c r="B11" s="7" t="n">
        <v>395000</v>
      </c>
      <c r="C11" s="7" t="n">
        <v>611000</v>
      </c>
      <c r="D11" s="7" t="n">
        <v>1255000</v>
      </c>
      <c r="E11" s="7" t="n">
        <v>1611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Details) - USD ($)</t>
        </is>
      </c>
      <c r="B1" s="2" t="inlineStr">
        <is>
          <t>Sep. 30, 2020</t>
        </is>
      </c>
      <c r="C1" s="2" t="inlineStr">
        <is>
          <t>Dec. 31, 2019</t>
        </is>
      </c>
    </row>
    <row r="2">
      <c r="A2" s="3" t="inlineStr">
        <is>
          <t>Debt</t>
        </is>
      </c>
    </row>
    <row r="3">
      <c r="A3" s="4" t="inlineStr">
        <is>
          <t>Long-term Debt</t>
        </is>
      </c>
      <c r="B3" s="7" t="n">
        <v>31537000</v>
      </c>
      <c r="C3" s="7" t="n">
        <v>0</v>
      </c>
    </row>
    <row r="4">
      <c r="A4" s="3" t="inlineStr">
        <is>
          <t>Debt Instrument [Line Items]</t>
        </is>
      </c>
    </row>
    <row r="5">
      <c r="A5" s="4" t="inlineStr">
        <is>
          <t>Long-term and Short-term debt</t>
        </is>
      </c>
      <c r="B5" s="6" t="n">
        <v>35035000</v>
      </c>
      <c r="C5" s="6" t="n">
        <v>50258000</v>
      </c>
    </row>
    <row r="6">
      <c r="A6" s="4" t="inlineStr">
        <is>
          <t>Less deferred loan costs</t>
        </is>
      </c>
      <c r="B6" s="6" t="n">
        <v>-745000</v>
      </c>
      <c r="C6" s="6" t="n">
        <v>-807000</v>
      </c>
    </row>
    <row r="7">
      <c r="A7" s="4" t="inlineStr">
        <is>
          <t>Less current portion</t>
        </is>
      </c>
      <c r="B7" s="6" t="n">
        <v>-2753000</v>
      </c>
      <c r="C7" s="6" t="n">
        <v>-49451000</v>
      </c>
    </row>
    <row r="8">
      <c r="A8" s="4" t="inlineStr">
        <is>
          <t>Long-term Debt</t>
        </is>
      </c>
      <c r="B8" s="6" t="n">
        <v>31537000</v>
      </c>
      <c r="C8" s="6" t="n">
        <v>0</v>
      </c>
    </row>
    <row r="9">
      <c r="A9" s="4" t="inlineStr">
        <is>
          <t>Term Loans, Interest At Variable Rate [Member]</t>
        </is>
      </c>
    </row>
    <row r="10">
      <c r="A10" s="3" t="inlineStr">
        <is>
          <t>Debt Instrument [Line Items]</t>
        </is>
      </c>
    </row>
    <row r="11">
      <c r="A11" s="4" t="inlineStr">
        <is>
          <t>Long-term and Short-term debt</t>
        </is>
      </c>
      <c r="B11" s="6" t="n">
        <v>160000</v>
      </c>
      <c r="C11" s="6" t="n">
        <v>0</v>
      </c>
    </row>
    <row r="12">
      <c r="A12" s="4" t="inlineStr">
        <is>
          <t>Revolving Loan, Interest At Variable Rate [Member]</t>
        </is>
      </c>
    </row>
    <row r="13">
      <c r="A13" s="3" t="inlineStr">
        <is>
          <t>Debt Instrument [Line Items]</t>
        </is>
      </c>
    </row>
    <row r="14">
      <c r="A14" s="4" t="inlineStr">
        <is>
          <t>Long-term and Short-term debt</t>
        </is>
      </c>
      <c r="B14" s="6" t="n">
        <v>0</v>
      </c>
      <c r="C14" s="6" t="n">
        <v>12008000</v>
      </c>
    </row>
    <row r="15">
      <c r="A15" s="4" t="inlineStr">
        <is>
          <t>Term Loan, Interest At Fixed Rate [Member]</t>
        </is>
      </c>
    </row>
    <row r="16">
      <c r="A16" s="3" t="inlineStr">
        <is>
          <t>Debt Instrument [Line Items]</t>
        </is>
      </c>
    </row>
    <row r="17">
      <c r="A17" s="4" t="inlineStr">
        <is>
          <t>Long-term and Short-term debt</t>
        </is>
      </c>
      <c r="B17" s="7" t="n">
        <v>34875000</v>
      </c>
      <c r="C17" s="7" t="n">
        <v>382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es</t>
        </is>
      </c>
    </row>
    <row r="4">
      <c r="A4" s="4" t="inlineStr">
        <is>
          <t>Deferred Income Tax Assets, Net</t>
        </is>
      </c>
      <c r="B4" s="7" t="n">
        <v>2026000</v>
      </c>
      <c r="D4" s="7" t="n">
        <v>2026000</v>
      </c>
    </row>
    <row r="5">
      <c r="A5" s="4" t="inlineStr">
        <is>
          <t>Deferred Income Tax Liabilities, Net</t>
        </is>
      </c>
      <c r="B5" s="6" t="n">
        <v>517000</v>
      </c>
      <c r="D5" s="6" t="n">
        <v>517000</v>
      </c>
    </row>
    <row r="6">
      <c r="A6" s="4" t="inlineStr">
        <is>
          <t>Income tax expense (benefit)</t>
        </is>
      </c>
      <c r="B6" s="6" t="n">
        <v>-32000</v>
      </c>
      <c r="C6" s="7" t="n">
        <v>-378000</v>
      </c>
      <c r="D6" s="6" t="n">
        <v>4933000</v>
      </c>
      <c r="E6" s="7" t="n">
        <v>452000</v>
      </c>
    </row>
    <row r="7">
      <c r="A7" s="4" t="inlineStr">
        <is>
          <t>Income (loss) before taxes</t>
        </is>
      </c>
      <c r="B7" s="6" t="n">
        <v>3375000</v>
      </c>
      <c r="C7" s="7" t="n">
        <v>-5747000</v>
      </c>
      <c r="D7" s="6" t="n">
        <v>4099000</v>
      </c>
      <c r="E7" s="7" t="n">
        <v>-10213000</v>
      </c>
    </row>
    <row r="8">
      <c r="A8" s="3" t="inlineStr">
        <is>
          <t>Unusual or Infrequent Item, or Both [Line Items]</t>
        </is>
      </c>
    </row>
    <row r="9">
      <c r="A9" s="4" t="inlineStr">
        <is>
          <t>Income tax receivable</t>
        </is>
      </c>
      <c r="B9" s="7" t="n">
        <v>2657000</v>
      </c>
      <c r="D9" s="7" t="n">
        <v>2657000</v>
      </c>
      <c r="F9" s="7" t="n">
        <v>652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Restricted Stock (Details) - Restricted Stock [Member] - Long Term Equity Incentive Plan [Member] - $ / shares</t>
        </is>
      </c>
      <c r="B1" s="2" t="inlineStr">
        <is>
          <t>9 Months Ended</t>
        </is>
      </c>
    </row>
    <row r="2">
      <c r="B2" s="2" t="inlineStr">
        <is>
          <t>Sep. 30, 2020</t>
        </is>
      </c>
      <c r="C2" s="2" t="inlineStr">
        <is>
          <t>Dec. 31, 2019</t>
        </is>
      </c>
    </row>
    <row r="3">
      <c r="A3" s="3" t="inlineStr">
        <is>
          <t>Number of Shares, Restricted Stock</t>
        </is>
      </c>
    </row>
    <row r="4">
      <c r="A4" s="4" t="inlineStr">
        <is>
          <t>Unvested balance at Period Start</t>
        </is>
      </c>
      <c r="B4" s="6" t="n">
        <v>343919</v>
      </c>
    </row>
    <row r="5">
      <c r="A5" s="4" t="inlineStr">
        <is>
          <t>Granted</t>
        </is>
      </c>
      <c r="B5" s="6" t="n">
        <v>287750</v>
      </c>
    </row>
    <row r="6">
      <c r="A6" s="4" t="inlineStr">
        <is>
          <t>Vested</t>
        </is>
      </c>
      <c r="B6" s="6" t="n">
        <v>-98502</v>
      </c>
    </row>
    <row r="7">
      <c r="A7" s="4" t="inlineStr">
        <is>
          <t>Forfeited</t>
        </is>
      </c>
      <c r="B7" s="6" t="n">
        <v>-8385</v>
      </c>
    </row>
    <row r="8">
      <c r="A8" s="4" t="inlineStr">
        <is>
          <t>Unvested balance at Period End</t>
        </is>
      </c>
      <c r="B8" s="6" t="n">
        <v>524782</v>
      </c>
    </row>
    <row r="9">
      <c r="A9" s="3" t="inlineStr">
        <is>
          <t>Weighted Average Grant Date Fair Value, Restricted Stock</t>
        </is>
      </c>
    </row>
    <row r="10">
      <c r="A10" s="4" t="inlineStr">
        <is>
          <t>Unvested balance at Period Start,USD per share</t>
        </is>
      </c>
      <c r="B10" s="5" t="n">
        <v>6.46</v>
      </c>
      <c r="C10" s="5" t="n">
        <v>9.369999999999999</v>
      </c>
    </row>
    <row r="11">
      <c r="A11" s="4" t="inlineStr">
        <is>
          <t>Granted, USD per share</t>
        </is>
      </c>
      <c r="B11" s="8" t="n">
        <v>4.62</v>
      </c>
    </row>
    <row r="12">
      <c r="A12" s="4" t="inlineStr">
        <is>
          <t>Vested, USD per share</t>
        </is>
      </c>
      <c r="B12" s="8" t="n">
        <v>10.37</v>
      </c>
    </row>
    <row r="13">
      <c r="A13" s="4" t="inlineStr">
        <is>
          <t>Forfeited, USD per share</t>
        </is>
      </c>
      <c r="B13" s="8" t="n">
        <v>13.72</v>
      </c>
    </row>
    <row r="14">
      <c r="A14" s="4" t="inlineStr">
        <is>
          <t>Unvested balance at Period End, USD per share</t>
        </is>
      </c>
      <c r="B14" s="5" t="n">
        <v>6.4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Comprehensive Income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Comprehensive Income (Loss)</t>
        </is>
      </c>
    </row>
    <row r="4">
      <c r="A4" s="4" t="inlineStr">
        <is>
          <t>Net income (loss)</t>
        </is>
      </c>
      <c r="B4" s="7" t="n">
        <v>3343000</v>
      </c>
      <c r="C4" s="7" t="n">
        <v>-6125000</v>
      </c>
      <c r="D4" s="7" t="n">
        <v>9032000</v>
      </c>
      <c r="E4" s="7" t="n">
        <v>-9761000</v>
      </c>
    </row>
    <row r="5">
      <c r="A5" s="3" t="inlineStr">
        <is>
          <t>Post retirement benefit plan adjustments:</t>
        </is>
      </c>
    </row>
    <row r="6">
      <c r="A6" s="4" t="inlineStr">
        <is>
          <t>Net actuarial gain</t>
        </is>
      </c>
      <c r="B6" s="6" t="n">
        <v>46000</v>
      </c>
      <c r="C6" s="6" t="n">
        <v>28000</v>
      </c>
      <c r="D6" s="6" t="n">
        <v>136000</v>
      </c>
      <c r="E6" s="6" t="n">
        <v>88000</v>
      </c>
    </row>
    <row r="7">
      <c r="A7" s="4" t="inlineStr">
        <is>
          <t>Prior service costs</t>
        </is>
      </c>
      <c r="B7" s="6" t="n">
        <v>-124000</v>
      </c>
      <c r="C7" s="6" t="n">
        <v>-122000</v>
      </c>
      <c r="D7" s="6" t="n">
        <v>-372000</v>
      </c>
      <c r="E7" s="6" t="n">
        <v>-372000</v>
      </c>
    </row>
    <row r="8">
      <c r="A8" s="4" t="inlineStr">
        <is>
          <t>Income tax benefit (expense), Post retirement benefits</t>
        </is>
      </c>
      <c r="B8" s="6" t="n">
        <v>17000</v>
      </c>
      <c r="C8" s="6" t="n">
        <v>20000</v>
      </c>
      <c r="D8" s="6" t="n">
        <v>50000</v>
      </c>
      <c r="E8" s="6" t="n">
        <v>60000</v>
      </c>
    </row>
    <row r="9">
      <c r="A9" s="4" t="inlineStr">
        <is>
          <t>Comprehensive income (loss)</t>
        </is>
      </c>
      <c r="B9" s="6" t="n">
        <v>3742000</v>
      </c>
      <c r="C9" s="6" t="n">
        <v>-6462000</v>
      </c>
      <c r="D9" s="6" t="n">
        <v>8063000</v>
      </c>
      <c r="E9" s="6" t="n">
        <v>-10215000</v>
      </c>
    </row>
    <row r="10">
      <c r="A10" s="4" t="inlineStr">
        <is>
          <t>Foreign currency hedging derivatives [Member]</t>
        </is>
      </c>
    </row>
    <row r="11">
      <c r="A11" s="3" t="inlineStr">
        <is>
          <t>Foreign currency hedging derivatives &amp; Interest rate swaps:</t>
        </is>
      </c>
    </row>
    <row r="12">
      <c r="A12" s="4" t="inlineStr">
        <is>
          <t>Unrealized hedge gain (loss)</t>
        </is>
      </c>
      <c r="B12" s="6" t="n">
        <v>415000</v>
      </c>
      <c r="C12" s="6" t="n">
        <v>-254000</v>
      </c>
      <c r="D12" s="6" t="n">
        <v>-456000</v>
      </c>
      <c r="E12" s="6" t="n">
        <v>539000</v>
      </c>
    </row>
    <row r="13">
      <c r="A13" s="4" t="inlineStr">
        <is>
          <t>Income tax benefit (expense)</t>
        </is>
      </c>
      <c r="B13" s="6" t="n">
        <v>88000</v>
      </c>
      <c r="C13" s="6" t="n">
        <v>-58000</v>
      </c>
      <c r="D13" s="6" t="n">
        <v>-98000</v>
      </c>
      <c r="E13" s="6" t="n">
        <v>144000</v>
      </c>
    </row>
    <row r="14">
      <c r="A14" s="4" t="inlineStr">
        <is>
          <t>Interest Rate Swaps [Member]</t>
        </is>
      </c>
    </row>
    <row r="15">
      <c r="A15" s="3" t="inlineStr">
        <is>
          <t>Foreign currency hedging derivatives &amp; Interest rate swaps:</t>
        </is>
      </c>
    </row>
    <row r="16">
      <c r="A16" s="4" t="inlineStr">
        <is>
          <t>Unrealized hedge gain (loss)</t>
        </is>
      </c>
      <c r="B16" s="6" t="n">
        <v>172000</v>
      </c>
      <c r="C16" s="6" t="n">
        <v>-87000</v>
      </c>
      <c r="D16" s="6" t="n">
        <v>-550000</v>
      </c>
      <c r="E16" s="6" t="n">
        <v>-809000</v>
      </c>
    </row>
    <row r="17">
      <c r="A17" s="4" t="inlineStr">
        <is>
          <t>Income tax benefit (expense)</t>
        </is>
      </c>
      <c r="B17" s="7" t="n">
        <v>39000</v>
      </c>
      <c r="C17" s="7" t="n">
        <v>-20000</v>
      </c>
      <c r="D17" s="7" t="n">
        <v>-125000</v>
      </c>
      <c r="E17" s="7" t="n">
        <v>-1840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tock Appreciation Rights (Details) - Stock Appreciation Rights (SARs) [Member] - Long Term Equity Incentive Plan [Member]</t>
        </is>
      </c>
      <c r="B1" s="2" t="inlineStr">
        <is>
          <t>9 Months Ended</t>
        </is>
      </c>
    </row>
    <row r="2">
      <c r="B2" s="2" t="inlineStr">
        <is>
          <t>Sep. 30, 2020$ / sharesshares</t>
        </is>
      </c>
    </row>
    <row r="3">
      <c r="A3" s="3" t="inlineStr">
        <is>
          <t>Number of Shares, Stock Appreciation Rights</t>
        </is>
      </c>
    </row>
    <row r="4">
      <c r="A4" s="4" t="inlineStr">
        <is>
          <t>Beginning Balance | shares</t>
        </is>
      </c>
      <c r="B4" s="6" t="n">
        <v>222112</v>
      </c>
    </row>
    <row r="5">
      <c r="A5" s="4" t="inlineStr">
        <is>
          <t>Granted | shares</t>
        </is>
      </c>
      <c r="B5" s="6" t="n">
        <v>0</v>
      </c>
    </row>
    <row r="6">
      <c r="A6" s="4" t="inlineStr">
        <is>
          <t>Exercised | shares</t>
        </is>
      </c>
      <c r="B6" s="6" t="n">
        <v>0</v>
      </c>
    </row>
    <row r="7">
      <c r="A7" s="4" t="inlineStr">
        <is>
          <t>Forfeited | shares</t>
        </is>
      </c>
      <c r="B7" s="6" t="n">
        <v>-27266</v>
      </c>
    </row>
    <row r="8">
      <c r="A8" s="4" t="inlineStr">
        <is>
          <t>Ending Balance | shares</t>
        </is>
      </c>
      <c r="B8" s="6" t="n">
        <v>194846</v>
      </c>
    </row>
    <row r="9">
      <c r="A9" s="4" t="inlineStr">
        <is>
          <t>Exercisable at the end of period | shares</t>
        </is>
      </c>
      <c r="B9" s="6" t="n">
        <v>84300</v>
      </c>
    </row>
    <row r="10">
      <c r="A10" s="3" t="inlineStr">
        <is>
          <t>Weighted Average Grant Date Fair Value, Stock Appreciation Rights</t>
        </is>
      </c>
    </row>
    <row r="11">
      <c r="A11" s="4" t="inlineStr">
        <is>
          <t>Beginning balance | $ / shares</t>
        </is>
      </c>
      <c r="B11" s="5" t="n">
        <v>2.57</v>
      </c>
    </row>
    <row r="12">
      <c r="A12" s="4" t="inlineStr">
        <is>
          <t>Granted | $ / shares</t>
        </is>
      </c>
      <c r="B12" s="6" t="n">
        <v>0</v>
      </c>
    </row>
    <row r="13">
      <c r="A13" s="4" t="inlineStr">
        <is>
          <t>Exercised | $ / shares</t>
        </is>
      </c>
      <c r="B13" s="6" t="n">
        <v>0</v>
      </c>
    </row>
    <row r="14">
      <c r="A14" s="4" t="inlineStr">
        <is>
          <t>Forfeited | $ / shares</t>
        </is>
      </c>
      <c r="B14" s="8" t="n">
        <v>2.57</v>
      </c>
    </row>
    <row r="15">
      <c r="A15" s="4" t="inlineStr">
        <is>
          <t>Ending balance | $ / shares</t>
        </is>
      </c>
      <c r="B15" s="8" t="n">
        <v>2.57</v>
      </c>
    </row>
    <row r="16">
      <c r="A16" s="4" t="inlineStr">
        <is>
          <t>Exercisable at the Period end | $ / shares</t>
        </is>
      </c>
      <c r="B16" s="5" t="n">
        <v>2.5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Accumulated Other Comprehensive Incom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ost Retirement Benefit Plan Items</t>
        </is>
      </c>
    </row>
    <row r="4">
      <c r="A4" s="4" t="inlineStr">
        <is>
          <t>Income tax benefit (expense), Post Retirement Benefit Plan Items</t>
        </is>
      </c>
      <c r="B4" s="7" t="n">
        <v>-17000</v>
      </c>
      <c r="C4" s="7" t="n">
        <v>-20000</v>
      </c>
      <c r="D4" s="7" t="n">
        <v>-50000</v>
      </c>
      <c r="E4" s="7" t="n">
        <v>-60000</v>
      </c>
    </row>
    <row r="5">
      <c r="A5" s="3" t="inlineStr">
        <is>
          <t>Accumulated Other Comprehensive Income (Loss)</t>
        </is>
      </c>
    </row>
    <row r="6">
      <c r="A6" s="4" t="inlineStr">
        <is>
          <t>Beginning balance, Accumulated Other Comprehensive Income (Loss)</t>
        </is>
      </c>
      <c r="D6" s="6" t="n">
        <v>1370000</v>
      </c>
    </row>
    <row r="7">
      <c r="A7" s="4" t="inlineStr">
        <is>
          <t>Ending balance, Accumulated Other Comprehensive Income (Loss)</t>
        </is>
      </c>
      <c r="B7" s="7" t="n">
        <v>401000</v>
      </c>
      <c r="D7" s="7" t="n">
        <v>401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 width="14" customWidth="1" min="6" max="6"/>
  </cols>
  <sheetData>
    <row r="1">
      <c r="A1" s="1" t="inlineStr">
        <is>
          <t>Subsequent Event (Narrative) (Details) - USD ($)</t>
        </is>
      </c>
      <c r="B1" s="2" t="inlineStr">
        <is>
          <t>Nov. 05, 2020</t>
        </is>
      </c>
      <c r="C1" s="2" t="inlineStr">
        <is>
          <t>Oct. 28, 2020</t>
        </is>
      </c>
      <c r="D1" s="2" t="inlineStr">
        <is>
          <t>Oct. 27, 2020</t>
        </is>
      </c>
      <c r="E1" s="2" t="inlineStr">
        <is>
          <t>Sep. 30, 2020</t>
        </is>
      </c>
      <c r="F1" s="2" t="inlineStr">
        <is>
          <t>Sep. 30, 2019</t>
        </is>
      </c>
    </row>
    <row r="2">
      <c r="A2" s="3" t="inlineStr">
        <is>
          <t>Subsequent Event [Line Items]</t>
        </is>
      </c>
    </row>
    <row r="3">
      <c r="A3" s="4" t="inlineStr">
        <is>
          <t>Interest Paid, Excluding Capitalized Interest, Operating Activities</t>
        </is>
      </c>
      <c r="E3" s="7" t="n">
        <v>3523000</v>
      </c>
      <c r="F3" s="7" t="n">
        <v>2706000</v>
      </c>
    </row>
    <row r="4">
      <c r="A4" s="4" t="inlineStr">
        <is>
          <t>Subsequent Event [Member] | Facility Closing [Member]</t>
        </is>
      </c>
    </row>
    <row r="5">
      <c r="A5" s="3" t="inlineStr">
        <is>
          <t>Facility Closure</t>
        </is>
      </c>
    </row>
    <row r="6">
      <c r="A6" s="4" t="inlineStr">
        <is>
          <t>Restructuring and Related Activities, Description</t>
        </is>
      </c>
      <c r="B6" s="4" t="inlineStr">
        <is>
          <t>On November 5, 2020 the Company announced it will close the manufacturing facility located in Batavia, Ohio in 2021. The Company has begun working with customers to relocate the business into other Core locations or to third parties.</t>
        </is>
      </c>
    </row>
    <row r="7">
      <c r="A7" s="4" t="inlineStr">
        <is>
          <t>Subsequent Event [Member] | Facility Closing [Member] | Geographic Concentration Risk [Member] | Revenue Benchmark [Member]</t>
        </is>
      </c>
    </row>
    <row r="8">
      <c r="A8" s="3" t="inlineStr">
        <is>
          <t>Facility Closure</t>
        </is>
      </c>
    </row>
    <row r="9">
      <c r="A9" s="4" t="inlineStr">
        <is>
          <t>Concentration Risk, Percentage</t>
        </is>
      </c>
      <c r="B9" s="4" t="inlineStr">
        <is>
          <t>5.00%</t>
        </is>
      </c>
    </row>
    <row r="10">
      <c r="A10" s="4" t="inlineStr">
        <is>
          <t>Subsequent Event [Member] | Amended And Restated Credit Agreement [Member] | Interest Rate Swaps [Member]</t>
        </is>
      </c>
    </row>
    <row r="11">
      <c r="A11" s="3" t="inlineStr">
        <is>
          <t>Subsequent Event [Line Items]</t>
        </is>
      </c>
    </row>
    <row r="12">
      <c r="A12" s="4" t="inlineStr">
        <is>
          <t>Interest Paid, Excluding Capitalized Interest, Operating Activities</t>
        </is>
      </c>
      <c r="D12" s="7" t="n">
        <v>1253000</v>
      </c>
    </row>
    <row r="13">
      <c r="A13" s="4" t="inlineStr">
        <is>
          <t>Write off of Deferred Debt Issuance Cost</t>
        </is>
      </c>
      <c r="D13" s="7" t="n">
        <v>605000</v>
      </c>
    </row>
    <row r="14">
      <c r="A14" s="4" t="inlineStr">
        <is>
          <t>Subsequent Event [Member] | Wells Fargo Bank, National Association [Member] | The Credit Agreement [Member]</t>
        </is>
      </c>
    </row>
    <row r="15">
      <c r="A15" s="3" t="inlineStr">
        <is>
          <t>Subsequent Event [Line Items]</t>
        </is>
      </c>
    </row>
    <row r="16">
      <c r="A16" s="4" t="inlineStr">
        <is>
          <t>Line of Credit Facility, Initiation Date</t>
        </is>
      </c>
      <c r="D16" s="4" t="inlineStr">
        <is>
          <t>Oct. 27,
		2020</t>
        </is>
      </c>
    </row>
    <row r="17">
      <c r="A17" s="4" t="inlineStr">
        <is>
          <t>Maximum borrowing capacity</t>
        </is>
      </c>
      <c r="D17" s="7" t="n">
        <v>43500000</v>
      </c>
    </row>
    <row r="18">
      <c r="A18" s="4" t="inlineStr">
        <is>
          <t>Subsequent Event [Member] | Wells Fargo Bank, National Association [Member] | Term loans [Member] | The Credit Agreement [Member]</t>
        </is>
      </c>
    </row>
    <row r="19">
      <c r="A19" s="3" t="inlineStr">
        <is>
          <t>Subsequent Event [Line Items]</t>
        </is>
      </c>
    </row>
    <row r="20">
      <c r="A20" s="4" t="inlineStr">
        <is>
          <t>Maximum borrowing capacity</t>
        </is>
      </c>
      <c r="D20" s="7" t="n">
        <v>18500000</v>
      </c>
    </row>
    <row r="21">
      <c r="A21" s="4" t="inlineStr">
        <is>
          <t>Proceeds from Issuance of Debt</t>
        </is>
      </c>
      <c r="C21" s="7" t="n">
        <v>16790000</v>
      </c>
    </row>
    <row r="22">
      <c r="A22" s="4" t="inlineStr">
        <is>
          <t>Line of Credit Facility, Frequency of Payments</t>
        </is>
      </c>
      <c r="D22" s="4" t="inlineStr">
        <is>
          <t>monthly</t>
        </is>
      </c>
    </row>
    <row r="23">
      <c r="A23" s="4" t="inlineStr">
        <is>
          <t>Line of Credit Facility, Expiration Date</t>
        </is>
      </c>
      <c r="D23" s="4" t="inlineStr">
        <is>
          <t>Oct. 27,
		2024</t>
        </is>
      </c>
    </row>
    <row r="24">
      <c r="A24" s="4" t="inlineStr">
        <is>
          <t>Subsequent Event [Member] | Wells Fargo Bank, National Association [Member] | Term loans [Member] | The Credit Agreement [Member] | London Interbank Offered Rate (LIBOR) [Member]</t>
        </is>
      </c>
    </row>
    <row r="25">
      <c r="A25" s="3" t="inlineStr">
        <is>
          <t>Subsequent Event [Line Items]</t>
        </is>
      </c>
    </row>
    <row r="26">
      <c r="A26" s="4" t="inlineStr">
        <is>
          <t>Debt Instrument, Description of Variable Rate Basis</t>
        </is>
      </c>
      <c r="C26" s="4" t="inlineStr">
        <is>
          <t>LIBOR Rate</t>
        </is>
      </c>
    </row>
    <row r="27">
      <c r="A27" s="4" t="inlineStr">
        <is>
          <t>Debt Instrument, Interest Rate, Effective Percentage</t>
        </is>
      </c>
      <c r="C27" s="4" t="inlineStr">
        <is>
          <t>3.75%</t>
        </is>
      </c>
    </row>
    <row r="28">
      <c r="A28" s="4" t="inlineStr">
        <is>
          <t>Subsequent Event [Member] | FGI Equipment Finance LLC [Member] | Term loans [Member] | Master Security Agreement [Member]</t>
        </is>
      </c>
    </row>
    <row r="29">
      <c r="A29" s="3" t="inlineStr">
        <is>
          <t>Subsequent Event [Line Items]</t>
        </is>
      </c>
    </row>
    <row r="30">
      <c r="A30" s="4" t="inlineStr">
        <is>
          <t>Line of Credit Facility, Initiation Date</t>
        </is>
      </c>
      <c r="D30" s="4" t="inlineStr">
        <is>
          <t>Oct. 27,
		2020</t>
        </is>
      </c>
    </row>
    <row r="31">
      <c r="A31" s="4" t="inlineStr">
        <is>
          <t>Maximum borrowing capacity</t>
        </is>
      </c>
      <c r="D31" s="7" t="n">
        <v>13200000</v>
      </c>
    </row>
    <row r="32">
      <c r="A32" s="4" t="inlineStr">
        <is>
          <t>Line of Credit Facility, Frequency of Payments</t>
        </is>
      </c>
      <c r="D32" s="4" t="inlineStr">
        <is>
          <t>monthly</t>
        </is>
      </c>
    </row>
    <row r="33">
      <c r="A33" s="4" t="inlineStr">
        <is>
          <t>Debt Instrument, Interest Rate, Effective Percentage</t>
        </is>
      </c>
      <c r="D33" s="4" t="inlineStr">
        <is>
          <t>8.25%</t>
        </is>
      </c>
    </row>
    <row r="34">
      <c r="A34" s="4" t="inlineStr">
        <is>
          <t>Subsequent Event [Member] | Revolving Loans [Member] | Wells Fargo Bank, National Association [Member] | The Credit Agreement [Member]</t>
        </is>
      </c>
    </row>
    <row r="35">
      <c r="A35" s="3" t="inlineStr">
        <is>
          <t>Subsequent Event [Line Items]</t>
        </is>
      </c>
    </row>
    <row r="36">
      <c r="A36" s="4" t="inlineStr">
        <is>
          <t>Maximum borrowing capacity</t>
        </is>
      </c>
      <c r="D36" s="7" t="n">
        <v>25000000</v>
      </c>
    </row>
    <row r="37">
      <c r="A37" s="4" t="inlineStr">
        <is>
          <t>Proceeds from Issuance of Debt</t>
        </is>
      </c>
      <c r="C37" s="7" t="n">
        <v>8745000</v>
      </c>
    </row>
    <row r="38">
      <c r="A38" s="4" t="inlineStr">
        <is>
          <t>Line of Credit Facility, Expiration Date</t>
        </is>
      </c>
      <c r="D38" s="4" t="inlineStr">
        <is>
          <t>Oct. 27,
		2024</t>
        </is>
      </c>
    </row>
    <row r="39">
      <c r="A39" s="4" t="inlineStr">
        <is>
          <t>Subsequent Event [Member] | Revolving Loans [Member] | Wells Fargo Bank, National Association [Member] | The Credit Agreement [Member] | Base Rate [Member]</t>
        </is>
      </c>
    </row>
    <row r="40">
      <c r="A40" s="3" t="inlineStr">
        <is>
          <t>Subsequent Event [Line Items]</t>
        </is>
      </c>
    </row>
    <row r="41">
      <c r="A41" s="4" t="inlineStr">
        <is>
          <t>Debt Instrument, Description of Variable Rate Basis</t>
        </is>
      </c>
      <c r="C41" s="4" t="inlineStr">
        <is>
          <t>Base Rate</t>
        </is>
      </c>
    </row>
    <row r="42">
      <c r="A42" s="4" t="inlineStr">
        <is>
          <t>Debt Instrument, Interest Rate, Effective Percentage</t>
        </is>
      </c>
      <c r="C42" s="4" t="inlineStr">
        <is>
          <t>4.7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3" t="inlineStr">
        <is>
          <t>Current assets:</t>
        </is>
      </c>
    </row>
    <row r="3">
      <c r="A3" s="4" t="inlineStr">
        <is>
          <t>Cash and cash equivalents</t>
        </is>
      </c>
      <c r="B3" s="7" t="n">
        <v>14809000</v>
      </c>
      <c r="C3" s="7" t="n">
        <v>1856000</v>
      </c>
    </row>
    <row r="4">
      <c r="A4" s="4" t="inlineStr">
        <is>
          <t>Accounts receivable, net</t>
        </is>
      </c>
      <c r="B4" s="6" t="n">
        <v>26306000</v>
      </c>
      <c r="C4" s="6" t="n">
        <v>32424000</v>
      </c>
    </row>
    <row r="5">
      <c r="A5" s="4" t="inlineStr">
        <is>
          <t>Inventories, net</t>
        </is>
      </c>
      <c r="B5" s="6" t="n">
        <v>15233000</v>
      </c>
      <c r="C5" s="6" t="n">
        <v>21682000</v>
      </c>
    </row>
    <row r="6">
      <c r="A6" s="4" t="inlineStr">
        <is>
          <t>Income tax receivable</t>
        </is>
      </c>
      <c r="B6" s="6" t="n">
        <v>2657000</v>
      </c>
      <c r="C6" s="6" t="n">
        <v>652000</v>
      </c>
    </row>
    <row r="7">
      <c r="A7" s="4" t="inlineStr">
        <is>
          <t>Prepaid expenses and other current assets</t>
        </is>
      </c>
      <c r="B7" s="6" t="n">
        <v>3688000</v>
      </c>
      <c r="C7" s="6" t="n">
        <v>4611000</v>
      </c>
    </row>
    <row r="8">
      <c r="A8" s="4" t="inlineStr">
        <is>
          <t>Total current assets</t>
        </is>
      </c>
      <c r="B8" s="6" t="n">
        <v>62693000</v>
      </c>
      <c r="C8" s="6" t="n">
        <v>61225000</v>
      </c>
    </row>
    <row r="9">
      <c r="A9" s="4" t="inlineStr">
        <is>
          <t>Right of use asset</t>
        </is>
      </c>
      <c r="B9" s="6" t="n">
        <v>3506000</v>
      </c>
      <c r="C9" s="6" t="n">
        <v>4484000</v>
      </c>
    </row>
    <row r="10">
      <c r="A10" s="4" t="inlineStr">
        <is>
          <t>Property, plant and equipment, net</t>
        </is>
      </c>
      <c r="B10" s="6" t="n">
        <v>75207000</v>
      </c>
      <c r="C10" s="6" t="n">
        <v>79206000</v>
      </c>
    </row>
    <row r="11">
      <c r="A11" s="4" t="inlineStr">
        <is>
          <t>Goodwill</t>
        </is>
      </c>
      <c r="B11" s="6" t="n">
        <v>17376000</v>
      </c>
      <c r="C11" s="6" t="n">
        <v>17376000</v>
      </c>
    </row>
    <row r="12">
      <c r="A12" s="4" t="inlineStr">
        <is>
          <t>Intangibles, net</t>
        </is>
      </c>
      <c r="B12" s="6" t="n">
        <v>12003000</v>
      </c>
      <c r="C12" s="6" t="n">
        <v>13464000</v>
      </c>
    </row>
    <row r="13">
      <c r="A13" s="4" t="inlineStr">
        <is>
          <t>Other non-current assets</t>
        </is>
      </c>
      <c r="B13" s="6" t="n">
        <v>3215000</v>
      </c>
      <c r="C13" s="6" t="n">
        <v>3551000</v>
      </c>
    </row>
    <row r="14">
      <c r="A14" s="4" t="inlineStr">
        <is>
          <t>Total Assets</t>
        </is>
      </c>
      <c r="B14" s="6" t="n">
        <v>174000000</v>
      </c>
      <c r="C14" s="6" t="n">
        <v>179306000</v>
      </c>
    </row>
    <row r="15">
      <c r="A15" s="3" t="inlineStr">
        <is>
          <t>Current liabilities:</t>
        </is>
      </c>
    </row>
    <row r="16">
      <c r="A16" s="4" t="inlineStr">
        <is>
          <t>Current portion of long-term debt</t>
        </is>
      </c>
      <c r="B16" s="6" t="n">
        <v>2753000</v>
      </c>
      <c r="C16" s="6" t="n">
        <v>49451000</v>
      </c>
    </row>
    <row r="17">
      <c r="A17" s="4" t="inlineStr">
        <is>
          <t>Accounts payable</t>
        </is>
      </c>
      <c r="B17" s="6" t="n">
        <v>17949000</v>
      </c>
      <c r="C17" s="6" t="n">
        <v>19910000</v>
      </c>
    </row>
    <row r="18">
      <c r="A18" s="4" t="inlineStr">
        <is>
          <t>Contract liabilities</t>
        </is>
      </c>
      <c r="B18" s="6" t="n">
        <v>2745000</v>
      </c>
      <c r="C18" s="6" t="n">
        <v>3698000</v>
      </c>
    </row>
    <row r="19">
      <c r="A19" s="4" t="inlineStr">
        <is>
          <t>Compensation and related benefits</t>
        </is>
      </c>
      <c r="B19" s="6" t="n">
        <v>6450000</v>
      </c>
      <c r="C19" s="6" t="n">
        <v>5515000</v>
      </c>
    </row>
    <row r="20">
      <c r="A20" s="4" t="inlineStr">
        <is>
          <t>Accrued other liabilities</t>
        </is>
      </c>
      <c r="B20" s="6" t="n">
        <v>7101000</v>
      </c>
      <c r="C20" s="6" t="n">
        <v>5260000</v>
      </c>
    </row>
    <row r="21">
      <c r="A21" s="4" t="inlineStr">
        <is>
          <t>Total current liabilities</t>
        </is>
      </c>
      <c r="B21" s="6" t="n">
        <v>36998000</v>
      </c>
      <c r="C21" s="6" t="n">
        <v>83834000</v>
      </c>
    </row>
    <row r="22">
      <c r="A22" s="4" t="inlineStr">
        <is>
          <t>Long-term debt</t>
        </is>
      </c>
      <c r="B22" s="6" t="n">
        <v>31537000</v>
      </c>
      <c r="C22" s="6" t="n">
        <v>0</v>
      </c>
    </row>
    <row r="23">
      <c r="A23" s="4" t="inlineStr">
        <is>
          <t>Other non-current liabilities</t>
        </is>
      </c>
      <c r="B23" s="6" t="n">
        <v>3962000</v>
      </c>
      <c r="C23" s="6" t="n">
        <v>3119000</v>
      </c>
    </row>
    <row r="24">
      <c r="A24" s="4" t="inlineStr">
        <is>
          <t>Post retirement benefits liability</t>
        </is>
      </c>
      <c r="B24" s="6" t="n">
        <v>7974000</v>
      </c>
      <c r="C24" s="6" t="n">
        <v>7927000</v>
      </c>
    </row>
    <row r="25">
      <c r="A25" s="4" t="inlineStr">
        <is>
          <t>Total Liabilities</t>
        </is>
      </c>
      <c r="B25" s="6" t="n">
        <v>80471000</v>
      </c>
      <c r="C25" s="6" t="n">
        <v>94880000</v>
      </c>
    </row>
    <row r="26">
      <c r="A26" s="4" t="inlineStr">
        <is>
          <t>Commitments and Contingencies</t>
        </is>
      </c>
      <c r="B26" s="6" t="n">
        <v>0</v>
      </c>
      <c r="C26" s="6" t="n">
        <v>0</v>
      </c>
    </row>
    <row r="27">
      <c r="A27" s="3" t="inlineStr">
        <is>
          <t>Stockholders' Equity:</t>
        </is>
      </c>
    </row>
    <row r="28">
      <c r="A28" s="4" t="inlineStr">
        <is>
          <t>Preferred stock - $0.01 par value, authorized shares - 10,000,000; no shares outstanding at June 30, 2020 and December 31, 2019</t>
        </is>
      </c>
      <c r="B28" s="6" t="n">
        <v>0</v>
      </c>
      <c r="C28" s="6" t="n">
        <v>0</v>
      </c>
    </row>
    <row r="29">
      <c r="A29" s="4" t="inlineStr">
        <is>
          <t>Common stock - $0.01 par value, authorized shares - 20,000,000; outstanding shares: 7,965,289 at June 30, 2020 and 7,877,945 December 31, 2019</t>
        </is>
      </c>
      <c r="B29" s="6" t="n">
        <v>80000</v>
      </c>
      <c r="C29" s="6" t="n">
        <v>79000</v>
      </c>
    </row>
    <row r="30">
      <c r="A30" s="4" t="inlineStr">
        <is>
          <t>Paid-in capital</t>
        </is>
      </c>
      <c r="B30" s="6" t="n">
        <v>35831000</v>
      </c>
      <c r="C30" s="6" t="n">
        <v>34772000</v>
      </c>
    </row>
    <row r="31">
      <c r="A31" s="4" t="inlineStr">
        <is>
          <t>Accumulated other comprehensive income (loss), net of income taxes</t>
        </is>
      </c>
      <c r="B31" s="6" t="n">
        <v>401000</v>
      </c>
      <c r="C31" s="6" t="n">
        <v>1370000</v>
      </c>
    </row>
    <row r="32">
      <c r="A32" s="4" t="inlineStr">
        <is>
          <t>Treasury stock - at cost, 3,806,355 at June 30, 2020 and December 31, 2019</t>
        </is>
      </c>
      <c r="B32" s="6" t="n">
        <v>-28521000</v>
      </c>
      <c r="C32" s="6" t="n">
        <v>-28501000</v>
      </c>
    </row>
    <row r="33">
      <c r="A33" s="4" t="inlineStr">
        <is>
          <t>Retained earnings</t>
        </is>
      </c>
      <c r="B33" s="6" t="n">
        <v>85738000</v>
      </c>
      <c r="C33" s="6" t="n">
        <v>76706000</v>
      </c>
    </row>
    <row r="34">
      <c r="A34" s="4" t="inlineStr">
        <is>
          <t>Total Stockholders' Equity</t>
        </is>
      </c>
      <c r="B34" s="6" t="n">
        <v>93529000</v>
      </c>
      <c r="C34" s="6" t="n">
        <v>84426000</v>
      </c>
    </row>
    <row r="35">
      <c r="A35" s="4" t="inlineStr">
        <is>
          <t>Total Liabilities and Stockholders' Equity</t>
        </is>
      </c>
      <c r="B35" s="7" t="n">
        <v>174000000</v>
      </c>
      <c r="C35" s="7" t="n">
        <v>17930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Parenthetical - shares</t>
        </is>
      </c>
      <c r="B1" s="2" t="inlineStr">
        <is>
          <t>Sep. 30, 2020</t>
        </is>
      </c>
      <c r="C1" s="2" t="inlineStr">
        <is>
          <t>Dec. 31, 2019</t>
        </is>
      </c>
    </row>
    <row r="2">
      <c r="A2" s="3" t="inlineStr">
        <is>
          <t>Stockholders' Equity:</t>
        </is>
      </c>
    </row>
    <row r="3">
      <c r="A3" s="4" t="inlineStr">
        <is>
          <t>Common Stock, Shares, Outstanding</t>
        </is>
      </c>
      <c r="B3" s="6" t="n">
        <v>7971873</v>
      </c>
      <c r="C3" s="6" t="n">
        <v>7877945</v>
      </c>
    </row>
    <row r="4">
      <c r="A4" s="4" t="inlineStr">
        <is>
          <t>Treasury Stock, Shares</t>
        </is>
      </c>
      <c r="B4" s="6" t="n">
        <v>3806355</v>
      </c>
      <c r="C4" s="6" t="n">
        <v>38063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3" customWidth="1" min="2" max="2"/>
    <col width="46" customWidth="1" min="3" max="3"/>
    <col width="29" customWidth="1" min="4" max="4"/>
    <col width="34" customWidth="1" min="5" max="5"/>
    <col width="25" customWidth="1" min="6" max="6"/>
    <col width="55" customWidth="1" min="7" max="7"/>
    <col width="80" customWidth="1" min="8" max="8"/>
    <col width="80" customWidth="1" min="9" max="9"/>
    <col width="24" customWidth="1" min="10" max="10"/>
    <col width="27" customWidth="1" min="11" max="11"/>
  </cols>
  <sheetData>
    <row r="1">
      <c r="A1" s="1" t="inlineStr">
        <is>
          <t>Consolidated Statement of Stockholders' Equity (Unaudited) - USD ($)</t>
        </is>
      </c>
      <c r="B1" s="2" t="inlineStr">
        <is>
          <t>Total</t>
        </is>
      </c>
      <c r="C1" s="2" t="inlineStr">
        <is>
          <t>Foreign currency hedging derivatives [Member]</t>
        </is>
      </c>
      <c r="D1" s="2" t="inlineStr">
        <is>
          <t>Interest Rate Swaps [Member]</t>
        </is>
      </c>
      <c r="E1" s="2" t="inlineStr">
        <is>
          <t>Common Stock Outstanding [Member]</t>
        </is>
      </c>
      <c r="F1" s="2" t="inlineStr">
        <is>
          <t>Paid-In Capital [Member]</t>
        </is>
      </c>
      <c r="G1" s="2" t="inlineStr">
        <is>
          <t>Accumulated Other Comprehensive Income (Loss) [Member]</t>
        </is>
      </c>
      <c r="H1" s="2" t="inlineStr">
        <is>
          <t>Accumulated Other Comprehensive Income (Loss) [Member]Foreign currency hedging derivatives [Member]</t>
        </is>
      </c>
      <c r="I1" s="2" t="inlineStr">
        <is>
          <t>Accumulated Other Comprehensive Income (Loss) [Member]Interest Rate Swaps [Member]</t>
        </is>
      </c>
      <c r="J1" s="2" t="inlineStr">
        <is>
          <t>Treasury Stock [Member]</t>
        </is>
      </c>
      <c r="K1" s="2" t="inlineStr">
        <is>
          <t>Retained Earnings [Member]</t>
        </is>
      </c>
    </row>
    <row r="2">
      <c r="A2" s="4" t="inlineStr">
        <is>
          <t>Beginning Balance, Shares at Dec. 31, 2018</t>
        </is>
      </c>
      <c r="B2" s="6" t="n">
        <v>7776164</v>
      </c>
    </row>
    <row r="3">
      <c r="A3" s="3" t="inlineStr">
        <is>
          <t>Common Stock Outstanding, shares [Roll forward]</t>
        </is>
      </c>
    </row>
    <row r="4">
      <c r="A4" s="4" t="inlineStr">
        <is>
          <t>Purchase of treasury stock, Shares</t>
        </is>
      </c>
      <c r="B4" s="6" t="n">
        <v>-7744</v>
      </c>
    </row>
    <row r="5">
      <c r="A5" s="4" t="inlineStr">
        <is>
          <t>Restricted stock vested, shares</t>
        </is>
      </c>
      <c r="B5" s="6" t="n">
        <v>86316</v>
      </c>
    </row>
    <row r="6">
      <c r="A6" s="4" t="inlineStr">
        <is>
          <t>Ending Balance, Shares at Sep. 30, 2019</t>
        </is>
      </c>
      <c r="B6" s="6" t="n">
        <v>7854736</v>
      </c>
      <c r="E6" s="6" t="n">
        <v>7854736</v>
      </c>
    </row>
    <row r="7">
      <c r="A7" s="4" t="inlineStr">
        <is>
          <t>Beginning Balance at Dec. 31, 2018</t>
        </is>
      </c>
      <c r="B7" s="7" t="n">
        <v>98929000</v>
      </c>
      <c r="E7" s="7" t="n">
        <v>78000</v>
      </c>
      <c r="F7" s="7" t="n">
        <v>33208000</v>
      </c>
      <c r="G7" s="7" t="n">
        <v>2117000</v>
      </c>
      <c r="J7" s="7" t="n">
        <v>-28403000</v>
      </c>
      <c r="K7" s="7" t="n">
        <v>91929000</v>
      </c>
    </row>
    <row r="8">
      <c r="A8" s="3" t="inlineStr">
        <is>
          <t>Common Stock Outstanding, shares [Roll forward]</t>
        </is>
      </c>
    </row>
    <row r="9">
      <c r="A9" s="4" t="inlineStr">
        <is>
          <t>Net income (loss)</t>
        </is>
      </c>
      <c r="B9" s="6" t="n">
        <v>-9761000</v>
      </c>
      <c r="K9" s="6" t="n">
        <v>-9761000</v>
      </c>
    </row>
    <row r="10">
      <c r="A10" s="4" t="inlineStr">
        <is>
          <t>Change in post retirement benefits, net of tax benefit</t>
        </is>
      </c>
      <c r="B10" s="6" t="n">
        <v>-225000</v>
      </c>
      <c r="G10" s="6" t="n">
        <v>-225000</v>
      </c>
    </row>
    <row r="11">
      <c r="A11" s="4" t="inlineStr">
        <is>
          <t>Change in unrealized foreign currency hedge and interest rate swaps, net of tax or benefit</t>
        </is>
      </c>
      <c r="C11" s="7" t="n">
        <v>396000</v>
      </c>
      <c r="D11" s="7" t="n">
        <v>-625000</v>
      </c>
      <c r="H11" s="7" t="n">
        <v>396000</v>
      </c>
      <c r="I11" s="7" t="n">
        <v>-625000</v>
      </c>
    </row>
    <row r="12">
      <c r="A12" s="4" t="inlineStr">
        <is>
          <t>Purchase of treasury stock</t>
        </is>
      </c>
      <c r="B12" s="6" t="n">
        <v>-60000</v>
      </c>
      <c r="J12" s="6" t="n">
        <v>-60000</v>
      </c>
    </row>
    <row r="13">
      <c r="A13" s="4" t="inlineStr">
        <is>
          <t>Restricted stock vested</t>
        </is>
      </c>
      <c r="B13" s="6" t="n">
        <v>1000</v>
      </c>
    </row>
    <row r="14">
      <c r="A14" s="4" t="inlineStr">
        <is>
          <t>Share-based compensation</t>
        </is>
      </c>
      <c r="B14" s="6" t="n">
        <v>1264000</v>
      </c>
      <c r="F14" s="6" t="n">
        <v>1264000</v>
      </c>
    </row>
    <row r="15">
      <c r="A15" s="4" t="inlineStr">
        <is>
          <t>Ending Balance at Sep. 30, 2019</t>
        </is>
      </c>
      <c r="B15" s="7" t="n">
        <v>89919000</v>
      </c>
      <c r="E15" s="7" t="n">
        <v>79000</v>
      </c>
      <c r="F15" s="6" t="n">
        <v>34472000</v>
      </c>
      <c r="G15" s="6" t="n">
        <v>1663000</v>
      </c>
      <c r="J15" s="6" t="n">
        <v>-28463000</v>
      </c>
      <c r="K15" s="6" t="n">
        <v>82168000</v>
      </c>
    </row>
    <row r="16">
      <c r="A16" s="4" t="inlineStr">
        <is>
          <t>Beginning Balance, Shares at Jun. 30, 2019</t>
        </is>
      </c>
      <c r="B16" s="6" t="n">
        <v>7854736</v>
      </c>
      <c r="E16" s="6" t="n">
        <v>7854736</v>
      </c>
    </row>
    <row r="17">
      <c r="A17" s="4" t="inlineStr">
        <is>
          <t>Ending Balance, Shares at Sep. 30, 2019</t>
        </is>
      </c>
      <c r="B17" s="6" t="n">
        <v>7854736</v>
      </c>
      <c r="E17" s="6" t="n">
        <v>7854736</v>
      </c>
    </row>
    <row r="18">
      <c r="A18" s="4" t="inlineStr">
        <is>
          <t>Beginning Balance at Jun. 30, 2019</t>
        </is>
      </c>
      <c r="B18" s="7" t="n">
        <v>95984000</v>
      </c>
      <c r="E18" s="7" t="n">
        <v>79000</v>
      </c>
      <c r="F18" s="6" t="n">
        <v>34074000</v>
      </c>
      <c r="G18" s="6" t="n">
        <v>2001000</v>
      </c>
      <c r="J18" s="6" t="n">
        <v>-28463000</v>
      </c>
      <c r="K18" s="6" t="n">
        <v>88293000</v>
      </c>
    </row>
    <row r="19">
      <c r="A19" s="3" t="inlineStr">
        <is>
          <t>Common Stock Outstanding, shares [Roll forward]</t>
        </is>
      </c>
    </row>
    <row r="20">
      <c r="A20" s="4" t="inlineStr">
        <is>
          <t>Net income (loss)</t>
        </is>
      </c>
      <c r="B20" s="6" t="n">
        <v>-6125000</v>
      </c>
      <c r="K20" s="6" t="n">
        <v>-6125000</v>
      </c>
    </row>
    <row r="21">
      <c r="A21" s="4" t="inlineStr">
        <is>
          <t>Change in post retirement benefits, net of tax benefit</t>
        </is>
      </c>
      <c r="B21" s="6" t="n">
        <v>-75000</v>
      </c>
      <c r="G21" s="6" t="n">
        <v>-75000</v>
      </c>
    </row>
    <row r="22">
      <c r="A22" s="4" t="inlineStr">
        <is>
          <t>Change in unrealized foreign currency hedge and interest rate swaps, net of tax or benefit</t>
        </is>
      </c>
      <c r="C22" s="7" t="n">
        <v>-196000</v>
      </c>
      <c r="D22" s="7" t="n">
        <v>-67000</v>
      </c>
      <c r="H22" s="7" t="n">
        <v>-196000</v>
      </c>
      <c r="I22" s="7" t="n">
        <v>-67000</v>
      </c>
    </row>
    <row r="23">
      <c r="A23" s="4" t="inlineStr">
        <is>
          <t>Share-based compensation</t>
        </is>
      </c>
      <c r="B23" s="6" t="n">
        <v>398000</v>
      </c>
      <c r="F23" s="6" t="n">
        <v>398000</v>
      </c>
    </row>
    <row r="24">
      <c r="A24" s="4" t="inlineStr">
        <is>
          <t>Ending Balance at Sep. 30, 2019</t>
        </is>
      </c>
      <c r="B24" s="7" t="n">
        <v>89919000</v>
      </c>
      <c r="E24" s="7" t="n">
        <v>79000</v>
      </c>
      <c r="F24" s="7" t="n">
        <v>34472000</v>
      </c>
      <c r="G24" s="7" t="n">
        <v>1663000</v>
      </c>
      <c r="J24" s="7" t="n">
        <v>-28463000</v>
      </c>
      <c r="K24" s="7" t="n">
        <v>82168000</v>
      </c>
    </row>
    <row r="25">
      <c r="A25" s="4" t="inlineStr">
        <is>
          <t>Beginning Balance, Shares at Dec. 31, 2019</t>
        </is>
      </c>
      <c r="B25" s="6" t="n">
        <v>7877945</v>
      </c>
    </row>
    <row r="26">
      <c r="A26" s="3" t="inlineStr">
        <is>
          <t>Common Stock Outstanding, shares [Roll forward]</t>
        </is>
      </c>
    </row>
    <row r="27">
      <c r="A27" s="4" t="inlineStr">
        <is>
          <t>Purchase of treasury stock, Shares</t>
        </is>
      </c>
      <c r="B27" s="6" t="n">
        <v>-4574</v>
      </c>
    </row>
    <row r="28">
      <c r="A28" s="4" t="inlineStr">
        <is>
          <t>Restricted stock vested, shares</t>
        </is>
      </c>
      <c r="B28" s="6" t="n">
        <v>98502</v>
      </c>
    </row>
    <row r="29">
      <c r="A29" s="4" t="inlineStr">
        <is>
          <t>Ending Balance, Shares at Sep. 30, 2020</t>
        </is>
      </c>
      <c r="B29" s="6" t="n">
        <v>7971873</v>
      </c>
    </row>
    <row r="30">
      <c r="A30" s="4" t="inlineStr">
        <is>
          <t>Beginning Balance at Dec. 31, 2019</t>
        </is>
      </c>
      <c r="B30" s="7" t="n">
        <v>84426000</v>
      </c>
    </row>
    <row r="31">
      <c r="A31" s="3" t="inlineStr">
        <is>
          <t>Common Stock Outstanding, shares [Roll forward]</t>
        </is>
      </c>
    </row>
    <row r="32">
      <c r="A32" s="4" t="inlineStr">
        <is>
          <t>Net income (loss)</t>
        </is>
      </c>
      <c r="B32" s="6" t="n">
        <v>9032000</v>
      </c>
    </row>
    <row r="33">
      <c r="A33" s="4" t="inlineStr">
        <is>
          <t>Change in post retirement benefits, net of tax benefit</t>
        </is>
      </c>
      <c r="B33" s="6" t="n">
        <v>-186000</v>
      </c>
    </row>
    <row r="34">
      <c r="A34" s="4" t="inlineStr">
        <is>
          <t>Share-based compensation</t>
        </is>
      </c>
      <c r="B34" s="6" t="n">
        <v>1059000</v>
      </c>
    </row>
    <row r="35">
      <c r="A35" s="4" t="inlineStr">
        <is>
          <t>Ending Balance at Sep. 30, 2020</t>
        </is>
      </c>
      <c r="B35" s="7" t="n">
        <v>93529000</v>
      </c>
    </row>
    <row r="36">
      <c r="A36" s="4" t="inlineStr">
        <is>
          <t>Beginning Balance, Shares at Jun. 30, 2020</t>
        </is>
      </c>
      <c r="B36" s="6" t="n">
        <v>7965289</v>
      </c>
    </row>
    <row r="37">
      <c r="A37" s="3" t="inlineStr">
        <is>
          <t>Common Stock Outstanding, shares [Roll forward]</t>
        </is>
      </c>
    </row>
    <row r="38">
      <c r="A38" s="4" t="inlineStr">
        <is>
          <t>Purchase of treasury stock, Shares</t>
        </is>
      </c>
      <c r="B38" s="6" t="n">
        <v>-4574</v>
      </c>
    </row>
    <row r="39">
      <c r="A39" s="4" t="inlineStr">
        <is>
          <t>Restricted stock vested, shares</t>
        </is>
      </c>
      <c r="B39" s="6" t="n">
        <v>11158</v>
      </c>
    </row>
    <row r="40">
      <c r="A40" s="4" t="inlineStr">
        <is>
          <t>Ending Balance, Shares at Sep. 30, 2020</t>
        </is>
      </c>
      <c r="B40" s="6" t="n">
        <v>7971873</v>
      </c>
    </row>
    <row r="41">
      <c r="A41" s="4" t="inlineStr">
        <is>
          <t>Beginning Balance at Jun. 30, 2020</t>
        </is>
      </c>
      <c r="B41" s="7" t="n">
        <v>89452000</v>
      </c>
    </row>
    <row r="42">
      <c r="A42" s="3" t="inlineStr">
        <is>
          <t>Common Stock Outstanding, shares [Roll forward]</t>
        </is>
      </c>
    </row>
    <row r="43">
      <c r="A43" s="4" t="inlineStr">
        <is>
          <t>Net income (loss)</t>
        </is>
      </c>
      <c r="B43" s="6" t="n">
        <v>3343000</v>
      </c>
    </row>
    <row r="44">
      <c r="A44" s="4" t="inlineStr">
        <is>
          <t>Change in post retirement benefits, net of tax benefit</t>
        </is>
      </c>
      <c r="B44" s="6" t="n">
        <v>-61000</v>
      </c>
    </row>
    <row r="45">
      <c r="A45" s="4" t="inlineStr">
        <is>
          <t>Share-based compensation</t>
        </is>
      </c>
      <c r="B45" s="6" t="n">
        <v>355000</v>
      </c>
    </row>
    <row r="46">
      <c r="A46" s="4" t="inlineStr">
        <is>
          <t>Ending Balance at Sep. 30, 2020</t>
        </is>
      </c>
      <c r="B46" s="7" t="n">
        <v>93529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Stockholders' Equity (Unaudited) - Parenthetic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come tax benefit (expense), Post retirement benefits</t>
        </is>
      </c>
      <c r="B3" s="7" t="n">
        <v>17000</v>
      </c>
      <c r="C3" s="7" t="n">
        <v>20000</v>
      </c>
      <c r="D3" s="7" t="n">
        <v>50000</v>
      </c>
      <c r="E3" s="7" t="n">
        <v>60000</v>
      </c>
    </row>
    <row r="4">
      <c r="A4" s="4" t="inlineStr">
        <is>
          <t>Foreign currency hedging derivatives [Member]</t>
        </is>
      </c>
    </row>
    <row r="5">
      <c r="A5" s="4" t="inlineStr">
        <is>
          <t>Income tax benefit (expense)</t>
        </is>
      </c>
      <c r="B5" s="6" t="n">
        <v>-88000</v>
      </c>
      <c r="C5" s="6" t="n">
        <v>58000</v>
      </c>
      <c r="D5" s="6" t="n">
        <v>98000</v>
      </c>
      <c r="E5" s="6" t="n">
        <v>-144000</v>
      </c>
    </row>
    <row r="6">
      <c r="A6" s="4" t="inlineStr">
        <is>
          <t>Interest Rate Swaps [Member]</t>
        </is>
      </c>
    </row>
    <row r="7">
      <c r="A7" s="4" t="inlineStr">
        <is>
          <t>Income tax benefit (expense)</t>
        </is>
      </c>
      <c r="B7" s="7" t="n">
        <v>-39000</v>
      </c>
      <c r="C7" s="7" t="n">
        <v>20000</v>
      </c>
      <c r="D7" s="7" t="n">
        <v>125000</v>
      </c>
      <c r="E7" s="7" t="n">
        <v>184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0</t>
        </is>
      </c>
      <c r="C2" s="2" t="inlineStr">
        <is>
          <t>Sep. 30, 2019</t>
        </is>
      </c>
    </row>
    <row r="3">
      <c r="A3" s="3" t="inlineStr">
        <is>
          <t>Consolidated Statements of Cash Flows</t>
        </is>
      </c>
    </row>
    <row r="4">
      <c r="A4" s="4" t="inlineStr">
        <is>
          <t>Net income (loss)</t>
        </is>
      </c>
      <c r="B4" s="7" t="n">
        <v>9032000</v>
      </c>
      <c r="C4" s="7" t="n">
        <v>-9761000</v>
      </c>
    </row>
    <row r="5">
      <c r="A5" s="3" t="inlineStr">
        <is>
          <t>Adjustments to reconcile net income to net cash provided by operating activities:</t>
        </is>
      </c>
    </row>
    <row r="6">
      <c r="A6" s="4" t="inlineStr">
        <is>
          <t>Depreciation and amortization</t>
        </is>
      </c>
      <c r="B6" s="6" t="n">
        <v>8425000</v>
      </c>
      <c r="C6" s="6" t="n">
        <v>7700000</v>
      </c>
    </row>
    <row r="7">
      <c r="A7" s="4" t="inlineStr">
        <is>
          <t>Deferred income tax</t>
        </is>
      </c>
      <c r="B7" s="6" t="n">
        <v>517000</v>
      </c>
      <c r="C7" s="6" t="n">
        <v>632000</v>
      </c>
    </row>
    <row r="8">
      <c r="A8" s="4" t="inlineStr">
        <is>
          <t>Share-based compensation</t>
        </is>
      </c>
      <c r="B8" s="6" t="n">
        <v>1059000</v>
      </c>
      <c r="C8" s="6" t="n">
        <v>1264000</v>
      </c>
    </row>
    <row r="9">
      <c r="A9" s="4" t="inlineStr">
        <is>
          <t>Losses (Gains) on foreign currency translation</t>
        </is>
      </c>
      <c r="B9" s="6" t="n">
        <v>-203000</v>
      </c>
      <c r="C9" s="6" t="n">
        <v>-22000</v>
      </c>
    </row>
    <row r="10">
      <c r="A10" s="3" t="inlineStr">
        <is>
          <t>Change in operating assets and liabilities:</t>
        </is>
      </c>
    </row>
    <row r="11">
      <c r="A11" s="4" t="inlineStr">
        <is>
          <t>Accounts receivable</t>
        </is>
      </c>
      <c r="B11" s="6" t="n">
        <v>-6118000</v>
      </c>
      <c r="C11" s="6" t="n">
        <v>-378000</v>
      </c>
    </row>
    <row r="12">
      <c r="A12" s="4" t="inlineStr">
        <is>
          <t>Inventories</t>
        </is>
      </c>
      <c r="B12" s="6" t="n">
        <v>-6449000</v>
      </c>
      <c r="C12" s="6" t="n">
        <v>-2352000</v>
      </c>
    </row>
    <row r="13">
      <c r="A13" s="4" t="inlineStr">
        <is>
          <t>Prepaid and other assets</t>
        </is>
      </c>
      <c r="B13" s="6" t="n">
        <v>-747000</v>
      </c>
      <c r="C13" s="6" t="n">
        <v>-1900000</v>
      </c>
    </row>
    <row r="14">
      <c r="A14" s="4" t="inlineStr">
        <is>
          <t>Accounts payable</t>
        </is>
      </c>
      <c r="B14" s="6" t="n">
        <v>2053000</v>
      </c>
      <c r="C14" s="6" t="n">
        <v>2505000</v>
      </c>
    </row>
    <row r="15">
      <c r="A15" s="4" t="inlineStr">
        <is>
          <t>Accrued and other liabilities</t>
        </is>
      </c>
      <c r="B15" s="6" t="n">
        <v>2238000</v>
      </c>
      <c r="C15" s="6" t="n">
        <v>253000</v>
      </c>
    </row>
    <row r="16">
      <c r="A16" s="4" t="inlineStr">
        <is>
          <t>Post retirement benefits liability</t>
        </is>
      </c>
      <c r="B16" s="6" t="n">
        <v>189000</v>
      </c>
      <c r="C16" s="6" t="n">
        <v>298000</v>
      </c>
    </row>
    <row r="17">
      <c r="A17" s="4" t="inlineStr">
        <is>
          <t>Net cash provided by operating activities</t>
        </is>
      </c>
      <c r="B17" s="6" t="n">
        <v>31052000</v>
      </c>
      <c r="C17" s="6" t="n">
        <v>3973000</v>
      </c>
    </row>
    <row r="18">
      <c r="A18" s="3" t="inlineStr">
        <is>
          <t>Cash flows from investing activities:</t>
        </is>
      </c>
    </row>
    <row r="19">
      <c r="A19" s="4" t="inlineStr">
        <is>
          <t>Purchase of property, plant and equipment</t>
        </is>
      </c>
      <c r="B19" s="6" t="n">
        <v>-2716000</v>
      </c>
      <c r="C19" s="6" t="n">
        <v>-6280000</v>
      </c>
    </row>
    <row r="20">
      <c r="A20" s="4" t="inlineStr">
        <is>
          <t>Net cash used in investing activities</t>
        </is>
      </c>
      <c r="B20" s="6" t="n">
        <v>2716000</v>
      </c>
      <c r="C20" s="6" t="n">
        <v>6280000</v>
      </c>
    </row>
    <row r="21">
      <c r="A21" s="3" t="inlineStr">
        <is>
          <t>Cash flows from financing activities:</t>
        </is>
      </c>
    </row>
    <row r="22">
      <c r="A22" s="4" t="inlineStr">
        <is>
          <t>Gross repayments on revolving line of credit</t>
        </is>
      </c>
      <c r="B22" s="6" t="n">
        <v>-59356000</v>
      </c>
      <c r="C22" s="6" t="n">
        <v>-148679000</v>
      </c>
    </row>
    <row r="23">
      <c r="A23" s="4" t="inlineStr">
        <is>
          <t>Gross borrowings on revolving line of credit</t>
        </is>
      </c>
      <c r="B23" s="6" t="n">
        <v>47349000</v>
      </c>
      <c r="C23" s="6" t="n">
        <v>152121000</v>
      </c>
    </row>
    <row r="24">
      <c r="A24" s="4" t="inlineStr">
        <is>
          <t>Proceeds from term loan</t>
        </is>
      </c>
      <c r="B24" s="6" t="n">
        <v>175000</v>
      </c>
      <c r="C24" s="6" t="n">
        <v>0</v>
      </c>
    </row>
    <row r="25">
      <c r="A25" s="4" t="inlineStr">
        <is>
          <t>Payment of principal on term loans</t>
        </is>
      </c>
      <c r="B25" s="6" t="n">
        <v>-3391000</v>
      </c>
      <c r="C25" s="6" t="n">
        <v>-2532000</v>
      </c>
    </row>
    <row r="26">
      <c r="A26" s="4" t="inlineStr">
        <is>
          <t>Payment of deferred loan costs</t>
        </is>
      </c>
      <c r="B26" s="6" t="n">
        <v>-140000</v>
      </c>
      <c r="C26" s="6" t="n">
        <v>-434000</v>
      </c>
    </row>
    <row r="27">
      <c r="A27" s="4" t="inlineStr">
        <is>
          <t>Payments related to the purchase of treasury stock</t>
        </is>
      </c>
      <c r="B27" s="6" t="n">
        <v>-20000</v>
      </c>
      <c r="C27" s="6" t="n">
        <v>-60000</v>
      </c>
    </row>
    <row r="28">
      <c r="A28" s="4" t="inlineStr">
        <is>
          <t>Net cash provided by (used in) financing activities</t>
        </is>
      </c>
      <c r="B28" s="6" t="n">
        <v>15383000</v>
      </c>
      <c r="C28" s="6" t="n">
        <v>416000</v>
      </c>
    </row>
    <row r="29">
      <c r="A29" s="4" t="inlineStr">
        <is>
          <t>Net change in cash and cash equivalents</t>
        </is>
      </c>
      <c r="B29" s="6" t="n">
        <v>12953000</v>
      </c>
      <c r="C29" s="6" t="n">
        <v>1891000</v>
      </c>
    </row>
    <row r="30">
      <c r="A30" s="4" t="inlineStr">
        <is>
          <t>Cash and cash equivalents at beginning of period</t>
        </is>
      </c>
      <c r="B30" s="6" t="n">
        <v>1856000</v>
      </c>
    </row>
    <row r="31">
      <c r="A31" s="4" t="inlineStr">
        <is>
          <t>Cash and cash equivalents at end of period</t>
        </is>
      </c>
      <c r="B31" s="6" t="n">
        <v>14809000</v>
      </c>
    </row>
    <row r="32">
      <c r="A32" s="3" t="inlineStr">
        <is>
          <t>Cash paid for:</t>
        </is>
      </c>
    </row>
    <row r="33">
      <c r="A33" s="4" t="inlineStr">
        <is>
          <t>Interest Paid, Excluding Capitalized Interest, Operating Activities</t>
        </is>
      </c>
      <c r="B33" s="6" t="n">
        <v>3523000</v>
      </c>
      <c r="C33" s="6" t="n">
        <v>2706000</v>
      </c>
    </row>
    <row r="34">
      <c r="A34" s="4" t="inlineStr">
        <is>
          <t>Income taxes</t>
        </is>
      </c>
      <c r="B34" s="6" t="n">
        <v>467000</v>
      </c>
      <c r="C34" s="6" t="n">
        <v>1160000</v>
      </c>
    </row>
    <row r="35">
      <c r="A35" s="3" t="inlineStr">
        <is>
          <t>Non Cash:</t>
        </is>
      </c>
    </row>
    <row r="36">
      <c r="A36" s="4" t="inlineStr">
        <is>
          <t>Fixed asset purchases in accounts payable</t>
        </is>
      </c>
      <c r="B36" s="7" t="n">
        <v>146000</v>
      </c>
      <c r="C36" s="7" t="n">
        <v>429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0</t>
        </is>
      </c>
    </row>
    <row r="3">
      <c r="A3" s="3" t="inlineStr">
        <is>
          <t>Basis of Presentation</t>
        </is>
      </c>
    </row>
    <row r="4">
      <c r="A4" s="4" t="inlineStr">
        <is>
          <t>Basis of Presentation</t>
        </is>
      </c>
      <c r="B4" s="4" t="inlineStr">
        <is>
          <t>1. BASIS OF PRESENTATION The accompanying unaudited consolidated 10-Q and include all of the information and disclosures required by accounting principles generally accepted in of America for accompanying unaudited nature) necessary to present fairly the financial position of Core Molding Technologies, Inc. and its subsidiaries (“Core Technologies” or the “Company”) at September 30, 2020, and the results of operations and cash flows for the nine months September 30, 2020. The Company has reclassified certain prior-year amounts to conform to the current-year's presentation. The “Notes to December 31, 2019, should be read in conjunction with thes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49:11Z</dcterms:created>
  <dcterms:modified xmlns:dcterms="http://purl.org/dc/terms/" xmlns:xsi="http://www.w3.org/2001/XMLSchema-instance" xsi:type="dcterms:W3CDTF">2020-11-09T16:49:11Z</dcterms:modified>
</cp:coreProperties>
</file>